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REAL ESTATE, NET" sheetId="11" state="visible" r:id="rId11"/>
    <sheet xmlns:r="http://schemas.openxmlformats.org/officeDocument/2006/relationships" name="INVESTMENT IN MARKETABLE SECURI" sheetId="12" state="visible" r:id="rId12"/>
    <sheet xmlns:r="http://schemas.openxmlformats.org/officeDocument/2006/relationships" name="FAIR VALUE MEASUREMENTS" sheetId="13" state="visible" r:id="rId13"/>
    <sheet xmlns:r="http://schemas.openxmlformats.org/officeDocument/2006/relationships" name="CASH, CASH EQUIVALENTS AND REST" sheetId="14" state="visible" r:id="rId14"/>
    <sheet xmlns:r="http://schemas.openxmlformats.org/officeDocument/2006/relationships" name="STOCK BASED COMPENSATION PLANS" sheetId="15" state="visible" r:id="rId15"/>
    <sheet xmlns:r="http://schemas.openxmlformats.org/officeDocument/2006/relationships" name="SEGMENT INFORMATION" sheetId="16" state="visible" r:id="rId16"/>
    <sheet xmlns:r="http://schemas.openxmlformats.org/officeDocument/2006/relationships" name="RELATED PARTY AND OTHER FINANCI" sheetId="17" state="visible" r:id="rId17"/>
    <sheet xmlns:r="http://schemas.openxmlformats.org/officeDocument/2006/relationships" name="ACCOUNTS PAYABLE AND OTHER LIAB"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LIQUIDITY (Tables)" sheetId="21" state="visible" r:id="rId21"/>
    <sheet xmlns:r="http://schemas.openxmlformats.org/officeDocument/2006/relationships" name="REVENUE (Tables)" sheetId="22" state="visible" r:id="rId22"/>
    <sheet xmlns:r="http://schemas.openxmlformats.org/officeDocument/2006/relationships" name="INVESTMENT IN HOTEL, NET (Table" sheetId="23" state="visible" r:id="rId23"/>
    <sheet xmlns:r="http://schemas.openxmlformats.org/officeDocument/2006/relationships" name="INVESTMENT IN REAL ESTATE, NET " sheetId="24" state="visible" r:id="rId24"/>
    <sheet xmlns:r="http://schemas.openxmlformats.org/officeDocument/2006/relationships" name="INVESTMENT IN MARKETABLE SECU_2" sheetId="25" state="visible" r:id="rId25"/>
    <sheet xmlns:r="http://schemas.openxmlformats.org/officeDocument/2006/relationships" name="FAIR VALUE MEASUREMENTS (Tables" sheetId="26" state="visible" r:id="rId26"/>
    <sheet xmlns:r="http://schemas.openxmlformats.org/officeDocument/2006/relationships" name="CASH, CASH EQUIVALENTS AND RE_2" sheetId="27" state="visible" r:id="rId27"/>
    <sheet xmlns:r="http://schemas.openxmlformats.org/officeDocument/2006/relationships" name="STOCK BASED COMPENSATION PLANS " sheetId="28" state="visible" r:id="rId28"/>
    <sheet xmlns:r="http://schemas.openxmlformats.org/officeDocument/2006/relationships" name="SEGMENT INFORMATION (Tables)" sheetId="29" state="visible" r:id="rId29"/>
    <sheet xmlns:r="http://schemas.openxmlformats.org/officeDocument/2006/relationships" name="RELATED PARTY AND OTHER FINAN_2" sheetId="30" state="visible" r:id="rId30"/>
    <sheet xmlns:r="http://schemas.openxmlformats.org/officeDocument/2006/relationships" name="ACCOUNTS PAYABLE AND OTHER LI_2" sheetId="31" state="visible" r:id="rId31"/>
    <sheet xmlns:r="http://schemas.openxmlformats.org/officeDocument/2006/relationships" name="BASIS OF PRESENTATION AND SIG_3" sheetId="32" state="visible" r:id="rId32"/>
    <sheet xmlns:r="http://schemas.openxmlformats.org/officeDocument/2006/relationships" name="SCHEDULE OF MATERIAL FINANCING " sheetId="33" state="visible" r:id="rId33"/>
    <sheet xmlns:r="http://schemas.openxmlformats.org/officeDocument/2006/relationships" name="LIQUIDITY (Details Narrative)" sheetId="34" state="visible" r:id="rId34"/>
    <sheet xmlns:r="http://schemas.openxmlformats.org/officeDocument/2006/relationships" name="SCHEDULE OF DISAGGREGATION OF R" sheetId="35" state="visible" r:id="rId35"/>
    <sheet xmlns:r="http://schemas.openxmlformats.org/officeDocument/2006/relationships" name="REVENUE (Details Narrative)" sheetId="36" state="visible" r:id="rId36"/>
    <sheet xmlns:r="http://schemas.openxmlformats.org/officeDocument/2006/relationships" name="SCHEDULE OF INVESTMENT IN HOTEL" sheetId="37" state="visible" r:id="rId37"/>
    <sheet xmlns:r="http://schemas.openxmlformats.org/officeDocument/2006/relationships" name="INVESTMENT IN HOTEL, NET (Detai" sheetId="38" state="visible" r:id="rId38"/>
    <sheet xmlns:r="http://schemas.openxmlformats.org/officeDocument/2006/relationships" name="SCHEDULE OF INVESTMENT IN REAL " sheetId="39" state="visible" r:id="rId39"/>
    <sheet xmlns:r="http://schemas.openxmlformats.org/officeDocument/2006/relationships" name="INVESTMENT IN REAL ESTATE, NE_2" sheetId="40" state="visible" r:id="rId40"/>
    <sheet xmlns:r="http://schemas.openxmlformats.org/officeDocument/2006/relationships" name="SCHEDULE OF TRADING SECURITIES " sheetId="41" state="visible" r:id="rId41"/>
    <sheet xmlns:r="http://schemas.openxmlformats.org/officeDocument/2006/relationships" name="SCHEDULE OF NET GAINS (LOSSES) " sheetId="42" state="visible" r:id="rId42"/>
    <sheet xmlns:r="http://schemas.openxmlformats.org/officeDocument/2006/relationships" name="SCHEDULE OF FAIR VALUE MEASUREM" sheetId="43" state="visible" r:id="rId43"/>
    <sheet xmlns:r="http://schemas.openxmlformats.org/officeDocument/2006/relationships" name="SCHEDULE OF DERIVATIVE INSTRUME" sheetId="44" state="visible" r:id="rId44"/>
    <sheet xmlns:r="http://schemas.openxmlformats.org/officeDocument/2006/relationships" name="FAIR VALUE MEASUREMENTS (Detail" sheetId="45" state="visible" r:id="rId45"/>
    <sheet xmlns:r="http://schemas.openxmlformats.org/officeDocument/2006/relationships" name="SCHEDULE OF CASH, CASH EQUIVALE" sheetId="46" state="visible" r:id="rId46"/>
    <sheet xmlns:r="http://schemas.openxmlformats.org/officeDocument/2006/relationships" name="SCHEDULE OF STOCK OPTION ACTIVI" sheetId="47" state="visible" r:id="rId47"/>
    <sheet xmlns:r="http://schemas.openxmlformats.org/officeDocument/2006/relationships" name="STOCK BASED COMPENSATION PLAN_2" sheetId="48" state="visible" r:id="rId48"/>
    <sheet xmlns:r="http://schemas.openxmlformats.org/officeDocument/2006/relationships" name="SCHEDULE OF SEGMENT REPORTING I" sheetId="49" state="visible" r:id="rId49"/>
    <sheet xmlns:r="http://schemas.openxmlformats.org/officeDocument/2006/relationships" name="SEGMENT INFORMATION (Details Na" sheetId="50" state="visible" r:id="rId50"/>
    <sheet xmlns:r="http://schemas.openxmlformats.org/officeDocument/2006/relationships" name="SCHEDULE OF RELATED PARTY AND O" sheetId="51" state="visible" r:id="rId51"/>
    <sheet xmlns:r="http://schemas.openxmlformats.org/officeDocument/2006/relationships" name="SCHEDULE OF FUTURE MINIMUM PRIN" sheetId="52" state="visible" r:id="rId52"/>
    <sheet xmlns:r="http://schemas.openxmlformats.org/officeDocument/2006/relationships" name="RELATED PARTY AND OTHER FINAN_3" sheetId="53" state="visible" r:id="rId53"/>
    <sheet xmlns:r="http://schemas.openxmlformats.org/officeDocument/2006/relationships" name="SCHEDULE OF ACCOUNTS PAYABLE AN"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9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1-10324</t>
        </is>
      </c>
      <c r="C12" s="4" t="inlineStr">
        <is>
          <t xml:space="preserve"> </t>
        </is>
      </c>
    </row>
    <row r="13">
      <c r="A13" s="4" t="inlineStr">
        <is>
          <t>Entity Registrant Name</t>
        </is>
      </c>
      <c r="B13" s="4" t="inlineStr">
        <is>
          <t>THE
INTERGROUP CORPORATION</t>
        </is>
      </c>
      <c r="C13" s="4" t="inlineStr">
        <is>
          <t xml:space="preserve"> </t>
        </is>
      </c>
    </row>
    <row r="14">
      <c r="A14" s="4" t="inlineStr">
        <is>
          <t>Entity Central Index Key</t>
        </is>
      </c>
      <c r="B14" s="4" t="inlineStr">
        <is>
          <t>0000069422</t>
        </is>
      </c>
      <c r="C14" s="4" t="inlineStr">
        <is>
          <t xml:space="preserve"> </t>
        </is>
      </c>
    </row>
    <row r="15">
      <c r="A15" s="4" t="inlineStr">
        <is>
          <t>Entity Tax Identification Number</t>
        </is>
      </c>
      <c r="B15" s="4" t="inlineStr">
        <is>
          <t>13-329364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16
S. Bundy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89-25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INTG</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544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9 Months Ended</t>
        </is>
      </c>
    </row>
    <row r="2">
      <c r="B2" s="2" t="inlineStr">
        <is>
          <t>Mar. 31, 2025</t>
        </is>
      </c>
    </row>
    <row r="3">
      <c r="A3" s="3" t="inlineStr">
        <is>
          <t>Investment In Hotel Net</t>
        </is>
      </c>
      <c r="B3" s="4" t="inlineStr">
        <is>
          <t xml:space="preserve"> </t>
        </is>
      </c>
    </row>
    <row r="4">
      <c r="A4" s="4" t="inlineStr">
        <is>
          <t>INVESTMENT IN HOTEL, NET</t>
        </is>
      </c>
      <c r="B4" s="4" t="inlineStr">
        <is>
          <t xml:space="preserve">NOTE
4 – INVESTMENT IN HOTEL, NET Investment
in Hotel consisted of the following as of: SCHEDULE OF INVESTMENT IN HOTEL
Accumulated Net Book
March
31, 2025 Cost Depreciation Value
Land $ 2,738,000 $ - $ 2,738,000
Finance lease ROU assets 1,805,000 (1,635,000 ) 170,000
Furniture and equipment 39,854,000 (32,785,000 ) 7,069,000
Building and improvements 68,527,000 (39,422,000 ) 29,105,000
Investment in Hotel,
net $ 112,924,000 $ (73,842,000 ) $ 39,082,000
Accumulated Net Book
June
30, 2024 Cost Depreciation Value
Land $ 2,738,000 $ - $ 2,738,000
Finance lease ROU assets 1,805,000 (1,521,000 ) 284,000
Furniture and equipment 40,310,000 (31,396,000 ) 8,914,000
Building and improvements 67,159,000 (38,194,000 ) 28,965,000
Investment in Hotel,
net $ 112,012,000 $ (71,111,000 ) $ 40,901,000 Finance
lease ROU assets, furniture and equipment are stated at cost, depreciated on a straight-line basis over their useful lives ranging from
3 7 15 39 2,731,000 2,59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NET</t>
        </is>
      </c>
      <c r="B1" s="2" t="inlineStr">
        <is>
          <t>9 Months Ended</t>
        </is>
      </c>
    </row>
    <row r="2">
      <c r="B2" s="2" t="inlineStr">
        <is>
          <t>Mar. 31, 2025</t>
        </is>
      </c>
    </row>
    <row r="3">
      <c r="A3" s="3" t="inlineStr">
        <is>
          <t>Real Estate [Abstract]</t>
        </is>
      </c>
      <c r="B3" s="4" t="inlineStr">
        <is>
          <t xml:space="preserve"> </t>
        </is>
      </c>
    </row>
    <row r="4">
      <c r="A4" s="4" t="inlineStr">
        <is>
          <t>INVESTMENT IN REAL ESTATE, NET</t>
        </is>
      </c>
      <c r="B4" s="4" t="inlineStr">
        <is>
          <t xml:space="preserve">NOTE
5 – INVESTMENT IN REAL ESTATE, NET The
Company’s investment in real estate includes sixteen apartment complexes, one commercial real estate property and three single-family
houses. The properties are located throughout the United States, but are concentrated in Dallas, Texas and Southern California. The Company
also has an investment in unimproved land located in Maui, Hawaii. Investment
in real estate consisted of the following: SCHEDULE OF INVESTMENT IN REAL ESTATE
As
of March
31, 2025 June
30, 2024
Land $ 22,998,000 $ 22,998,000
Buildings, improvements and equipment 76,789,000 75,460,000
Accumulated depreciation (55,082,000 ) (52,846,000 )
Investment in real estate, gross 44,705,000 45,612,000
Land held for development 1,930,000 1,930,000
Investment in real estate,
net $ 46,635,000 $ 47,542,000 Building,
improvements, and equipment are stated at cost, depreciated on a straight-line basis over their useful lives ranging from 5 40 1,329,000 2,236,000 2,09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9 Months Ended</t>
        </is>
      </c>
    </row>
    <row r="2">
      <c r="B2" s="2" t="inlineStr">
        <is>
          <t>Mar. 31, 2025</t>
        </is>
      </c>
    </row>
    <row r="3">
      <c r="A3" s="3" t="inlineStr">
        <is>
          <t>Investments, Debt and Equity Securities [Abstract]</t>
        </is>
      </c>
      <c r="B3" s="4" t="inlineStr">
        <is>
          <t xml:space="preserve"> </t>
        </is>
      </c>
    </row>
    <row r="4">
      <c r="A4" s="4" t="inlineStr">
        <is>
          <t>INVESTMENT IN MARKETABLE SECURITIES</t>
        </is>
      </c>
      <c r="B4" s="4" t="inlineStr">
        <is>
          <t xml:space="preserve">NOTE
6 – INVESTMENT IN MARKETABLE SECURITIES The
Company’s investment in marketable securities consists primarily of corporate equities. The Company has also periodically invested
in corporate bonds and income producing securities, which may include interests in real estate-based companies and REITs, where financial
benefit could transfer to its shareholders through income and/or capital gain. At
March 31, 2025 and June 30, 2024, all of the Company’s marketable securities are classified as trading securities. The change in
the unrealized gains and losses on these investments, along with the changes in amounts due to broker are included in earnings. Trading
securities are summarized as follows: SCHEDULE OF TRADING SECURITIES
Investment Cost Gross Unrealized
Gain Gross Unrealized
Loss Net Unrealized
(Loss) Gain Fair Value
As of
March 31, 2025
Corporate
Equities $ 790,000 $ 2,000 $ (41,000 ) $ (39,000 ) $ 751,000
As of
June 30, 2024
Corporate
Equities $ 6,262,000 $ 1,697,000 $ (505,000 ) $ 1,192,000 $ 7,454,000 Net
gains (losses) on marketable securities on the statement of operations is comprised of realized and unrealized gains (losses). Below
is the composition of net gains (losses) on marketable securities for the three and nine months ended March 31, 2025 and 2024, respectively: SCHEDULE OF NET GAINS (LOSSES) ON MARKETABLE SECURITIES COMPRISING OF REALIZED AND UNREALIZED GAINS (LOSSES)
For the three months ended
March 31, 2025 2024
Realized (loss) gain on marketable securities, net $ (74,000 ) $ 9,000
Unrealized loss on marketable securities, net (1,023,000 ) (820,000 )
Net loss on marketable securities $ (1,097,000 ) $ (811,000 )
For the nine months ended March 31, 2025 2024
Realized (loss) gain on marketable securities, net $ (330,000 ) $ 1,374,000
Unrealized loss on marketable securities, net (1,236,000 ) (1,210,000 )
Net (loss) gain on marketable securities $ (1,566,000 ) $ 16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and obligations
for securities sold) or the nature and terms of the obligation (i.e., other notes payable and mortgage notes payable). The
assets and liabilities measured at fair value on a recurring basis are as follows: SCHEDULE OF FAIR VALUE MEASUREMENT ON RECURRING BASIS
As
of March
31, 2025 June
30, 2024
Total
- Level 1 Total
- Level 1
Assets:
Investment
in marketable securities:
REITs
and real estate companies $ 749,000 $ 3,358,000
Technology 2,000 21,000
T-Notes - 933,000
Financial
services - 269,000
Basic
material - 75,000
Healthcare - 179,000
Communication
services - 1,994,000
Industrial - 159,000
Energy - 303,000
Utilities - 163,000
Total $ 751,000 $ 7,454,000 The
fair values of investments in marketable securities are determined by the most recently traded price of each security at the balance
sheet date. On March 31, 2025, Portsmouth,
through its affiliate Justice Operating Company, LLC, entered into an interest rate cap agreement (the “Interest Rate Cap”)
with Goldman Sachs Bank USA. The agreement was executed in connection with a variable-rate mortgage loan and is intended to economically
limit the Company’s exposure to increases in Term SOFR. The Interest Rate Cap caps Term SOFR at 4.50 136,000 The Interest Rate Cap is not
designated as a hedging instrument under ASC 815 and is therefore accounted for at fair value, with changes in fair value recognized in
earnings each reporting period. The cap is classified as a Level 2 financial instrument under the fair value hierarchy established by
ASC 820, as its valuation is based on observable market inputs including interest rate curves and volatility assumptions obtained from
a third-party pricing service. The following table summarizes
the fair value of the derivative instrument as of March 31, 2025: SCHEDULE
OF DERIVATIVE INSTRUMENT
Derivative
Type Notional
Amount Balance
Sheet Classification Fair
Value Fair
Value Hierarchy
Interest Rate $ 67,000,000 Other Assets $ 136,000 Level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NOTE
8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March
31, 2025 June
30, 2024
Cash and cash
equivalents $ 4,017,000 $ 4,333,000
Restricted
cash 9,377,000 4,361,000
Total cash, cash equivalents,
and restricted cash shown in the condensed consolidated statements of cash flows $ 13,394,000 $ 8,694,000 Restricted
cash is comprised of amounts held by lenders for payment of real estate taxes, insurance, replacement and capital addition reserves for
the Hotel and real estate prope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9 Months Ended</t>
        </is>
      </c>
    </row>
    <row r="2">
      <c r="B2" s="2" t="inlineStr">
        <is>
          <t>Mar. 31, 2025</t>
        </is>
      </c>
    </row>
    <row r="3">
      <c r="A3" s="3" t="inlineStr">
        <is>
          <t>Share-Based Payment Arrangement [Abstract]</t>
        </is>
      </c>
      <c r="B3" s="4" t="inlineStr">
        <is>
          <t xml:space="preserve"> </t>
        </is>
      </c>
    </row>
    <row r="4">
      <c r="A4" s="4" t="inlineStr">
        <is>
          <t>STOCK BASED COMPENSATION PLANS</t>
        </is>
      </c>
      <c r="B4" s="4" t="inlineStr">
        <is>
          <t xml:space="preserve">NOTE
9 – STOCK BASED COMPENSATION PLANS The
Company follows Accounting Standard Codification (ASC) Topic 718 “Compensation – Stock Compensation”, which addresses
accounting for equity-based compensation arrangements, including employee stock options and restricted stock units. Please
refer to Note 15 – Stock Based Compensation Plans in the Company’s Form 10-K for the year ended June 30, 2024 for more detailed
information on the Company’s stock-based compensation plans. On
October 13, 2023, the Compensation Committee awarded 18,000 18,000 28.90 ten years three years 6,000 On
December 21, 2023, the Company extended the expiration date of the 133,195 18.65 1,175,000 18.65 0.01 6 72 50 0 0.9 4.65 Option-pricing
models require the input of various subjective assumptions, including the option’s expected life, estimated forfeiture rates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 During
the nine months ended March 31, 2025 and 2024 the Company recorded $ 85,000 1,263,000 The
following table summarizes the stock options activity from July 1, 2023 to March 31, 2025: SCHEDULE OF STOCK OPTION ACTIVITY
Number
of Shares Weighted
Average Exercise
Price Weighted
Average Remaining
Life Aggregate Intrinsic
Value
Oustanding at July
1, 2023 251,195 $ 15.95 1.60 $ 4,957,000
Granted 18,000 - 9.54 -
Exercised - - - -
Forfeited - - - -
Exchanged - - - -
Outstanding
at June
30, 2024 269,195 $ 16.81 4.15 $ 1,187,000
Exercisable and vested
at June
30, 2024 251,195 $ 15.95 4.45 $ 1,187,000
Oustanding at July
1, 2024 269,195 $ 16.81 4.15 $ 1,187,000
Granted - - - -
Exercised - - - -
Forfeited - - - -
Exchanged - - - -
Outstanding at March
31, 2025 269,195 $ 16.81 3.40 $ 182,000
Exercisable and vested
at March
31, 2025 257,195 $ 15.57 3.56 $ 18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0 – SEGMENT INFORMATION The
Company operates in three three Information
below represents reported segments for the three and nine months ended March 31, 2025 and 2024. Segment income from Hotel operations
consists of the operation of the Hotel and operation of the garage. Segment income from real estate operations consists of the operation
of the rental properties. Loss from investments consists of net investment loss, dividend and interest income and investment related
expenses. SCHEDULE OF SEGMENT REPORTING INFORMATION
As of and for the three
months Hotel Real Estate Investment
ended
March 31, 2025 Operations Operations Transactions Corporate Total
Revenues $ 12,210,000 $ 4,614,000 $ - $ - $ 16,824,000
Segment operating expenses (9,685,000 ) (2,431,000 ) - (707,000 ) (12,823,000 )
Segment income (loss) 2,525,000 2,183,000 - (707,000 ) 4,001,000
Interest expense - mortgage (2,459,000 ) (693,000 ) - - (3,152,000 )
Depreciation and amortization expense (899,000 ) (752,000 ) - - (1,651,000 )
Gain on extinguishment of debt 1,416,000 - 1,416,000
Loss from investments - - (1,379,000 ) - (1,379,000 )
Income tax benefit - - - 15,000 15,000
Net
income (loss) $ 583,000 $ 738,000 $ (1,379,000 ) $ (692,000 ) $ (750,000 )
Total assets $ 50,860,000 $ 46,635,000 $ 751,000 $ 4,995,000 $ 103,241,000
As of and for the three
months Hotel Real Estate Investment
ended
March 31, 2024 Operations Operations Transactions Corporate Total
Revenues $ 10,758,000 $ 4,125,000 $ - $ - $ 14,883,000
Segment operating expenses (9,239,000 ) (2,612,000 ) - (716,000 ) (12,567,000 )
Segment income (loss) 1,519,000 1,513,000 - (716,000 ) 2,316,000
Interest expense - mortgage (2,591,000 ) (643,000 ) - - (3,234,000 )
Depreciation and amortization expense (886,000 ) (721,000 ) - (453,000 ) (2,060,000 )
Loss from investments - - (1,178,000 ) - (1,178,000 )
Income tax benefit - - - 295,000 295,000
Net
(loss) income $ (1,958,000 ) $ 149,000 $ (1,178,000 ) $ (874,000 ) $ (3,861,000 )
Total assets $ 46,804,000 $ 47,907,000 $ 14,684,000 $ 9,560,000 $ 118,955,000
As of and for the nine months Hotel Real Estate Investment
ended March 31, 2025 Operations Operations Transactions Corporate Total
Revenues $ 33,995,000 $ 14,176,000 $ - $ - $ 48,171,000
Segment operating expenses (27,532,000 ) (7,096,000 ) - (2,244,000 ) (36,872,000 )
Segment income (loss) 6,463,000 7,080,000 - (2,244,000 ) 11,299,000
Interest expense - mortgage (8,128,000 ) (2,068,000 ) - - (10,196,000 )
Depreciation and amortization expense (2,731,000 ) (2,236,000 ) - - (4,967,000 )
Gain on extinguishment of debt 1,416,000 - - - 1,416,000
Loss from investments - - (2,388,000 ) - (2,388,000 )
Income tax expense - - - (463,000 ) (463,000 )
Net (loss) income $ (2,980,000 ) $ 2,776,000 $ (2,388,000 ) $ (2,707,000 ) $ (5,299,000 )
Total assets $ 50,860,000 $ 46,635,000 $ 751,000 $ 4,995,000 $ 103,241,000
As of and for the nine months Hotel Real Estate Investment
ended March 31, 2024 Operations Operations Transactions Corporate Total
Revenues $ 32,076,000 $ 12,638,000 $ - $ - $ 44,714,000
Segment operating expenses (27,925,000 ) (7,774,000 ) - (3,365,000 ) (39,064,000 )
Segment income (loss) 4,151,000 4,864,000 - (3,365,000 ) 5,650,000
Interest expense - mortgage (5,796,000 ) (1,899,000 ) - - (7,695,000 )
Depreciation and amortization expense (2,597,000 ) (2,094,000 ) - (453,000 ) (5,144,000 )
Loss from investments - - (636,000 ) - (636,000 )
Gain
(loss) from investments - - (636,000 ) - (636,000 )
Income tax benefit - - - 191,000 191,000
Net (loss) income $ (4,242,000 ) $ 871,000 $ (636,000 ) $ (3,627,000 ) $ (7,634,000 )
Total assets $ 46,804,000 $ 47,907,000 $ 14,684,000 $ 9,560,000 $ 118,95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AND OTHER FINANCING TRANSACTIONS</t>
        </is>
      </c>
      <c r="B4" s="4" t="inlineStr">
        <is>
          <t xml:space="preserve">NOTE
11 – RELATED PARTY AND OTHER FINANCING TRANSACTIONS The
following summarizes the balances of other notes payable as of March 31, 2025 and June 30, 2024, respectively. SCHEDULE
OF RELATED PARTY AND OTHER FINANCING TRANSACTIONS
As
of March
31, 2025 June
30, 2024
Note payable - Hilton $ 1,663,000 $ 1,742,000
Note payable - Aimbridge 458,000 646,000
Total
other notes payable $ 2,121,000 $ 2,388,000 On
July 2, 2014, the Partnership obtained from InterGroup an unsecured loan in the principal amount of $ 4,250,000 12 2 3 The loan was extended to July 31, 2023. 10,000,000 16,000,000 11,350,000 the note maturity date was extended to July 31, 2025 20,000,000 0.5 30,000,000 0.5 10,000,000 26,493,000 zero 40,000,000 July 31, 2027 11,615,000 38,108,000 Note
payable to Hilton (Franchisor) is a self-exhausting, interest free development incentive note which is reduced by approximately $ 316,000 through 2030 On
February 1, 2017, Operating entered into a HMA with Ambridge to manage the Hotel with an effective takeover date of February 3, 2017.
The term of the management agreement is for an initial period of 10 2,000,000 8 458,000 646,000 Future
minimum principal payments and amortizations for all other financing transactions are as follows: SCHEDULE
OF FUTURE MINIMUM PRINCIPAL AMORTIZATIONS For
the year ending June 30,
2025 (3 months) $ 142,000
2026 567,000
2027 463,000
2028 317,000
2029 317,000
Thereafter 315,000
Long term debt $ 2,121,000 A.
Mortgage and Mezzanine Loan History In
December 2013, Justice Investors Limited Partnership (“Justice”), then a consolidated subsidiary of Portsmouth Square, Inc.
(the “Company”), obtained a $ 97,000,000 20,000,000 42,940,000 5.275 The
mezzanine loan, originally bearing interest at 9.75 20,000,000 7.25 January
1, 2024 As
of June 30, 2024, the outstanding mortgage loan balance was $ 76,962,000 75,789,000 B.
Forbearance Agreements and Defaults Due
to the maturity of both loans on January 1, 2024, and the absence of full repayment by that date, Portsmouth negotiated forbearance agreements
with both lenders on April 29, 2024, as discussed in Note 2 – Liquidity. Mortgage
Loan Forbearance Agreement (U.S. Bank and others, the “Mortgage Lender”):
● Provided
forbearance through January 1, 2025, assuming no termination event.
● Required
a 10 8,590,000
● Included
accrual of 4
● Included
a 1 859,000
● Operating
continued timely monthly payments during the forbearance period.
● Guaranteed
by Portsmouth. Mezzanine
Loan Forbearance Agreement (CRED REIT Holdco LLC):
● Provided
forbearance through January 1, 2025, contingent on no termination event.
● Mezzanine
Lender advanced $ 4.5
● Required
4 1 245,000
● No
payments were required during the forbearance period.
● Guaranteed
by Portsmouth. Both
agreements contained customary covenants, events of default, and representations and warranties. On January 3, 2025, Portsmouth received
a Notice of Termination from the Mortgage Lender, citing a termination event for failure to repay the debt by the forbearance expiration.
On January 14, 2025, the Mezzanine Lender issued a Notice of Default, asserting its rights to pursue all remedies under the agreement. These
defaults were the primary contributors to Portsmouth’s substantial doubt assessment under ASC 205-40, as disclosed in Note 2 –
Liquidity. C.
Debt Refinancing Completed on March 28, 2025 On
January 21, 2025, Portsmouth executed a non-binding term sheet with Prime Finance (“Prime”) for a new senior loan. On March
28, 2025, Portsmouth closed on both a senior mortgage loan and modified mezzanine loan (collectively, the “Loan Agreements”),
fully retiring the prior debt with U.S. Bank and CRED REIT Holdco LLC.
● Mortgage
Loan: Operating entered into a $ 67,000,000 4.75 4.50 4.50 136,000
● Mezzanine
Loan: Mezzanine executed a modified Mezzanine Loan Agreement with CRED REIT Holdco LLC for
a principal amount of $ 36,300,000 7.25 Portsmouth
and the Company continue to provide a limited guaranty in connection with both facilities. The Company is also subject to customary
covenants, including financial ratios and affirmative obligations. D.
DSCR and Lockbox Arrangements Operating
has not maintained compliance with the required Debt Service Coverage Ratio (“DSCR”) under both the original and refinanced
loans. This condition ordinarily triggers a lender-imposed cash management lockbox. However, such a lockbox mechanism was in place from
inception, and remains in effect through loan maturity, regardless of DSCR performance. Cash receipts from the Hotel are deposited into
lender-controlled accounts, with controlled disbursements based on agreed-upon budget approvals. E.
Governance and Related Party Disclosure All
of Portsmouth’s directors serve as directors of InterGroup — John V. Winfield, William J. Nance, John C. Love, Yvonne Murphy,
and Steve Grunwald. Mr. Winfield is Chairman of the Board and Chief Executive Officer of both Portsmouth and InterGroup. He served as
Managing Director of Justice until its dissolution in December 2021. Portsmouth
encourages investments by its CEO and InterGroup in the same companies in which Portsmouth invests, as such alignment of interests places
personal and affiliate capital at risk alongside Company capit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9 Months Ended</t>
        </is>
      </c>
    </row>
    <row r="2">
      <c r="B2" s="2" t="inlineStr">
        <is>
          <t>Mar. 31, 2025</t>
        </is>
      </c>
    </row>
    <row r="3">
      <c r="A3" s="3" t="inlineStr">
        <is>
          <t>Payables and Accruals [Abstract]</t>
        </is>
      </c>
      <c r="B3" s="4" t="inlineStr">
        <is>
          <t xml:space="preserve"> </t>
        </is>
      </c>
    </row>
    <row r="4">
      <c r="A4" s="4" t="inlineStr">
        <is>
          <t>ACCOUNTS PAYABLE AND OTHER LIABILITIES</t>
        </is>
      </c>
      <c r="B4" s="4" t="inlineStr">
        <is>
          <t xml:space="preserve">NOTE
12 – ACCOUNTS PAYABLE AND OTHER LIABILITIES The
following summarizes the balances of accounts payable and other liabilities as of March 31, 2025 and June 30, 2024: SCHEDULE
OF ACCOUNTS PAYABLE AND OTHER LIABILITIES
As
of March
31, 2025 June
30, 2024
Trade payable $ 2,084,000 $ 2,999,000
Advance deposits 504,000 557,000
Property tax payable 361,000 563,000
Payroll and related accruals 3,269,000 3,183,000
Mortgage interest payable 2,406,000 3,930,000
Withholding and other taxes payable 1,355,000 1,382,000
Security deposit 1,011,000 952,000
Franchise fees 1,278,000 1,418,000
Management fees payable 423,000 2,688,000
Other 374,000 350,000
Total
accounts payable and other liabilities $ 13,065,000 $ 18,02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 SUBSEQUENT EVENTS The
Company evaluated subsequent events through the date that the accompanying condensed consolidated financial statements were issued, and
has determined that no material subsequent events exist through the date of this filing that require adjustment to or disclosure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Jun. 30, 2024</t>
        </is>
      </c>
    </row>
    <row r="2">
      <c r="A2" s="3" t="inlineStr">
        <is>
          <t>ASSETS</t>
        </is>
      </c>
      <c r="B2" s="4" t="inlineStr">
        <is>
          <t xml:space="preserve"> </t>
        </is>
      </c>
      <c r="C2" s="4" t="inlineStr">
        <is>
          <t xml:space="preserve"> </t>
        </is>
      </c>
    </row>
    <row r="3">
      <c r="A3" s="4" t="inlineStr">
        <is>
          <t>Investment in Hotel, net</t>
        </is>
      </c>
      <c r="B3" s="6" t="n">
        <v>39082000</v>
      </c>
      <c r="C3" s="6" t="n">
        <v>40901000</v>
      </c>
    </row>
    <row r="4">
      <c r="A4" s="4" t="inlineStr">
        <is>
          <t>Investment in real estate, net</t>
        </is>
      </c>
      <c r="B4" s="5" t="n">
        <v>46635000</v>
      </c>
      <c r="C4" s="5" t="n">
        <v>47542000</v>
      </c>
    </row>
    <row r="5">
      <c r="A5" s="4" t="inlineStr">
        <is>
          <t>Investment in marketable securities</t>
        </is>
      </c>
      <c r="B5" s="5" t="n">
        <v>751000</v>
      </c>
      <c r="C5" s="5" t="n">
        <v>7454000</v>
      </c>
    </row>
    <row r="6">
      <c r="A6" s="4" t="inlineStr">
        <is>
          <t>Cash and cash equivalents</t>
        </is>
      </c>
      <c r="B6" s="5" t="n">
        <v>4017000</v>
      </c>
      <c r="C6" s="5" t="n">
        <v>4333000</v>
      </c>
    </row>
    <row r="7">
      <c r="A7" s="4" t="inlineStr">
        <is>
          <t>Restricted cash</t>
        </is>
      </c>
      <c r="B7" s="5" t="n">
        <v>9377000</v>
      </c>
      <c r="C7" s="5" t="n">
        <v>4361000</v>
      </c>
    </row>
    <row r="8">
      <c r="A8" s="4" t="inlineStr">
        <is>
          <t>Other assets, net</t>
        </is>
      </c>
      <c r="B8" s="5" t="n">
        <v>3379000</v>
      </c>
      <c r="C8" s="5" t="n">
        <v>3220000</v>
      </c>
    </row>
    <row r="9">
      <c r="A9" s="4" t="inlineStr">
        <is>
          <t>Total assets</t>
        </is>
      </c>
      <c r="B9" s="5" t="n">
        <v>103241000</v>
      </c>
      <c r="C9" s="5" t="n">
        <v>107811000</v>
      </c>
    </row>
    <row r="10">
      <c r="A10" s="3" t="inlineStr">
        <is>
          <t>Liabilities:</t>
        </is>
      </c>
      <c r="B10" s="4" t="inlineStr">
        <is>
          <t xml:space="preserve"> </t>
        </is>
      </c>
      <c r="C10" s="4" t="inlineStr">
        <is>
          <t xml:space="preserve"> </t>
        </is>
      </c>
    </row>
    <row r="11">
      <c r="A11" s="4" t="inlineStr">
        <is>
          <t>Accounts payable and other liabilities - Hotel</t>
        </is>
      </c>
      <c r="B11" s="5" t="n">
        <v>10169000</v>
      </c>
      <c r="C11" s="5" t="n">
        <v>13757000</v>
      </c>
    </row>
    <row r="12">
      <c r="A12" s="4" t="inlineStr">
        <is>
          <t>Accounts payable and other liabilities</t>
        </is>
      </c>
      <c r="B12" s="5" t="n">
        <v>2896000</v>
      </c>
      <c r="C12" s="5" t="n">
        <v>4265000</v>
      </c>
    </row>
    <row r="13">
      <c r="A13" s="4" t="inlineStr">
        <is>
          <t>Obligations for securities sold</t>
        </is>
      </c>
      <c r="B13" s="4" t="inlineStr">
        <is>
          <t xml:space="preserve"> </t>
        </is>
      </c>
      <c r="C13" s="5" t="n">
        <v>188000</v>
      </c>
    </row>
    <row r="14">
      <c r="A14" s="4" t="inlineStr">
        <is>
          <t>Other notes payable</t>
        </is>
      </c>
      <c r="B14" s="5" t="n">
        <v>2121000</v>
      </c>
      <c r="C14" s="5" t="n">
        <v>2388000</v>
      </c>
    </row>
    <row r="15">
      <c r="A15" s="4" t="inlineStr">
        <is>
          <t>Deferred tax liability</t>
        </is>
      </c>
      <c r="B15" s="5" t="n">
        <v>4724000</v>
      </c>
      <c r="C15" s="5" t="n">
        <v>4724000</v>
      </c>
    </row>
    <row r="16">
      <c r="A16" s="4" t="inlineStr">
        <is>
          <t>Mortgage notes payable - Hotel, net</t>
        </is>
      </c>
      <c r="B16" s="5" t="n">
        <v>101194000</v>
      </c>
      <c r="C16" s="5" t="n">
        <v>100783000</v>
      </c>
    </row>
    <row r="17">
      <c r="A17" s="4" t="inlineStr">
        <is>
          <t>Mortgage notes payable - real estate, net</t>
        </is>
      </c>
      <c r="B17" s="5" t="n">
        <v>94213000</v>
      </c>
      <c r="C17" s="5" t="n">
        <v>88173000</v>
      </c>
    </row>
    <row r="18">
      <c r="A18" s="4" t="inlineStr">
        <is>
          <t>Total liabilities</t>
        </is>
      </c>
      <c r="B18" s="5" t="n">
        <v>215317000</v>
      </c>
      <c r="C18" s="5" t="n">
        <v>214278000</v>
      </c>
    </row>
    <row r="19">
      <c r="A19" s="3" t="inlineStr">
        <is>
          <t>Shareholders’ deficit:</t>
        </is>
      </c>
      <c r="B19" s="4" t="inlineStr">
        <is>
          <t xml:space="preserve"> </t>
        </is>
      </c>
      <c r="C19" s="4" t="inlineStr">
        <is>
          <t xml:space="preserve"> </t>
        </is>
      </c>
    </row>
    <row r="20">
      <c r="A20" s="4" t="inlineStr">
        <is>
          <t>Preferred stock, $.01 par value, 100,000 shares authorized; none issued</t>
        </is>
      </c>
      <c r="B20" s="4" t="inlineStr">
        <is>
          <t xml:space="preserve"> </t>
        </is>
      </c>
      <c r="C20" s="4" t="inlineStr">
        <is>
          <t xml:space="preserve"> </t>
        </is>
      </c>
    </row>
    <row r="21">
      <c r="A21" s="4" t="inlineStr">
        <is>
          <t>Common stock, $.01 par value, 4,000,000 shares authorized; 3,459,888 and 3,459,888 issued; 2,154,405 and 2,178,955 outstanding, respectively</t>
        </is>
      </c>
      <c r="B21" s="5" t="n">
        <v>38000</v>
      </c>
      <c r="C21" s="5" t="n">
        <v>38000</v>
      </c>
    </row>
    <row r="22">
      <c r="A22" s="4" t="inlineStr">
        <is>
          <t>Additional paid-in capital</t>
        </is>
      </c>
      <c r="B22" s="5" t="n">
        <v>3594000</v>
      </c>
      <c r="C22" s="5" t="n">
        <v>3648000</v>
      </c>
    </row>
    <row r="23">
      <c r="A23" s="4" t="inlineStr">
        <is>
          <t>Accumulated deficit</t>
        </is>
      </c>
      <c r="B23" s="5" t="n">
        <v>-66333000</v>
      </c>
      <c r="C23" s="5" t="n">
        <v>-62632000</v>
      </c>
    </row>
    <row r="24">
      <c r="A24" s="4" t="inlineStr">
        <is>
          <t>Treasury stock, at cost, 1,305,483 and 1,280,933 shares, respectively</t>
        </is>
      </c>
      <c r="B24" s="5" t="n">
        <v>-21787000</v>
      </c>
      <c r="C24" s="5" t="n">
        <v>-21393000</v>
      </c>
    </row>
    <row r="25">
      <c r="A25" s="4" t="inlineStr">
        <is>
          <t>Total InterGroup shareholders’ deficit</t>
        </is>
      </c>
      <c r="B25" s="5" t="n">
        <v>-84488000</v>
      </c>
      <c r="C25" s="5" t="n">
        <v>-80339000</v>
      </c>
    </row>
    <row r="26">
      <c r="A26" s="4" t="inlineStr">
        <is>
          <t>Noncontrolling interest</t>
        </is>
      </c>
      <c r="B26" s="5" t="n">
        <v>-27588000</v>
      </c>
      <c r="C26" s="5" t="n">
        <v>-26128000</v>
      </c>
    </row>
    <row r="27">
      <c r="A27" s="4" t="inlineStr">
        <is>
          <t>Total shareholders’ deficit</t>
        </is>
      </c>
      <c r="B27" s="5" t="n">
        <v>-112076000</v>
      </c>
      <c r="C27" s="5" t="n">
        <v>-106467000</v>
      </c>
    </row>
    <row r="28">
      <c r="A28" s="4" t="inlineStr">
        <is>
          <t>Total liabilities and shareholders’ deficit</t>
        </is>
      </c>
      <c r="B28" s="6" t="n">
        <v>103241000</v>
      </c>
      <c r="C28" s="6" t="n">
        <v>1078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Recently Issued and Adopted Accounting Pronouncements</t>
        </is>
      </c>
      <c r="B4" s="4" t="inlineStr">
        <is>
          <t xml:space="preserve">Recently
Issued and Adopted Accounting Pronouncements Our
Annual Report on Form 10-K for the year ended June 30, 2024, filed with the SEC on September 30, 2024, contains a discussion on the recently
issued accounting pronouncements. As of March 31, 2025, there was no material impact from the recent adoption of new accounting pronouncements,
nor expected material impact from recently issued accounting pronouncements yet to be adopted, on the Company’s condensed consolidated
financial statements. </t>
        </is>
      </c>
    </row>
    <row r="5">
      <c r="A5" s="4" t="inlineStr">
        <is>
          <t>Going Concern</t>
        </is>
      </c>
      <c r="B5" s="4" t="inlineStr">
        <is>
          <t>Going
Concern The
accompanying condensed consolidated financial statements of Portsmouth have been prepared in accordance with US GAAP and on a going concern
basis, which assumes the Company will continue to operate in the normal course of business. In accordance with Accounting Standards Codification
(“ASC”) Topic 205-40, Presentation of Financial Statements – Going Concern, management evaluates whether there are
conditions or events, considered in the aggregate, that raise substantial doubt about the Portsmouth’s ability to continue as a
going concern within one year after the date that the financial statements are issued. As
of March 31, 2025, Portsmouth had aggregate outstanding obligations of $ 100.3 January 1, 2024 On
March 28, 2025, Portsmouth successfully refinanced its senior mortgage loan through a new $ 67.0 4.75 4.50 36.3 7.25 The
successful completion of these refinancing transactions represents a significant step in enhancing Portsmouth’s financial flexibility
and addressing its near-term liquidity requirements. Since the refinancing, Portsmouth has remained current on all required debt service
payments. Additionally, Portsmouth has invested in extensive property improvements, including guest room, public area, and common space
renovations, which are expected to enhance the asset’s competitiveness and support revenue growth. Nevertheless,
Portsmouth continues to operate in a challenging environment, particularly in the San Francisco market, which is characterized by elevated
interest rates, reduced business travel demand, and increased labor costs. While management is actively managing these headwinds, including
through cost control initiatives and revenue optimization strategies, these factors continue to impact operating performance. Management
believes the refinancing completed in March 2025, along with ongoing operational initiatives and forecasted performance improvements,
provide a viable path to meet Portsmouth’s obligations over the next twelve months. However, Portsmouth’s ability to continue
as a going concern will depend on its ability to achieve forecasted cash flows, maintain compliance with financial covenants, and secure
additional financing or extensions if necessary at or before the extended loan maturities. These conditions, while mitigated by Portsmouth’s
recent actions and current plans, continue to raise substantial doubt about the Portsmouth’s ability to continue as a going concern
within one year after the issuance of these financial statements. Accordingly,
the accompanying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Tabl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MATERIAL FINANCING OBLIGATION</t>
        </is>
      </c>
      <c r="B4" s="4" t="inlineStr">
        <is>
          <t xml:space="preserve">The
following table provides a summary as of March 31, 2025, the Company’s material financial obligations which
also includes interest payments. SCHEDULE OF MATERIAL FINANCING OBLIGATION
3 Months Year Year Year Year
Total 2025 2026 2027 2028 2029 Thereafter
Mortgage and subordinated notes
payable $ 198,396,000 $ 5,589,000 $ 1,162,000 $ 106,596,000 $ 1,770,000 $ 1,845,000 $ 81,434,000
Other notes payable 2,121,000 142,000 567,000 463,000 317,000 317,000 315,000
Interest 40,970,000 2,454,000 11,667,000 11,098,000 2,648,000 2,582,000 10,521,000
Total $ 241,487,000 $ 8,185,000 $ 13,396,000 $ 118,157,000 $ 4,735,000 $ 4,744,000 $ 92,27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 our Hotel revenue disaggregated by revenue streams: SCHEDULE OF DISAGGREGATION OF REVENUE
For
the three months ended March 31, 2025 2024
Hotel revenues:
Hotel rooms $ 10,534,000 $ 9,018,000
Food and beverage 728,000 924,000
Garage 760,000 710,000
Other
operating departments 188,000 106,000
Total Hotel revenue $ 12,210,000 $ 10,758,000
For
the nine months ended March 31, 2025 2024
Hotel revenues:
Hotel rooms $ 29,045,000 $ 26,982,000
Food and beverage 2,115,000 2,523,000
Garage 2,415,000 2,243,000
Other
operating departments 420,000 328,000
Total Hotel revenue $ 33,995,000 $ 32,07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HOTEL, NET (Tables)</t>
        </is>
      </c>
      <c r="B1" s="2" t="inlineStr">
        <is>
          <t>9 Months Ended</t>
        </is>
      </c>
    </row>
    <row r="2">
      <c r="B2" s="2" t="inlineStr">
        <is>
          <t>Mar. 31, 2025</t>
        </is>
      </c>
    </row>
    <row r="3">
      <c r="A3" s="3" t="inlineStr">
        <is>
          <t>Investment In Hotel Net</t>
        </is>
      </c>
      <c r="B3" s="4" t="inlineStr">
        <is>
          <t xml:space="preserve"> </t>
        </is>
      </c>
    </row>
    <row r="4">
      <c r="A4" s="4" t="inlineStr">
        <is>
          <t>SCHEDULE OF INVESTMENT IN HOTEL</t>
        </is>
      </c>
      <c r="B4" s="4" t="inlineStr">
        <is>
          <t xml:space="preserve">Investment
in Hotel consisted of the following as of: SCHEDULE OF INVESTMENT IN HOTEL
Accumulated Net Book
March
31, 2025 Cost Depreciation Value
Land $ 2,738,000 $ - $ 2,738,000
Finance lease ROU assets 1,805,000 (1,635,000 ) 170,000
Furniture and equipment 39,854,000 (32,785,000 ) 7,069,000
Building and improvements 68,527,000 (39,422,000 ) 29,105,000
Investment in Hotel,
net $ 112,924,000 $ (73,842,000 ) $ 39,082,000
Accumulated Net Book
June
30, 2024 Cost Depreciation Value
Land $ 2,738,000 $ - $ 2,738,000
Finance lease ROU assets 1,805,000 (1,521,000 ) 284,000
Furniture and equipment 40,310,000 (31,396,000 ) 8,914,000
Building and improvements 67,159,000 (38,194,000 ) 28,965,000
Investment in Hotel,
net $ 112,012,000 $ (71,111,000 ) $ 40,90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EAL ESTATE, NET (Tables)</t>
        </is>
      </c>
      <c r="B1" s="2" t="inlineStr">
        <is>
          <t>9 Months Ended</t>
        </is>
      </c>
    </row>
    <row r="2">
      <c r="B2" s="2" t="inlineStr">
        <is>
          <t>Mar. 31, 2025</t>
        </is>
      </c>
    </row>
    <row r="3">
      <c r="A3" s="3" t="inlineStr">
        <is>
          <t>Real Estate [Abstract]</t>
        </is>
      </c>
      <c r="B3" s="4" t="inlineStr">
        <is>
          <t xml:space="preserve"> </t>
        </is>
      </c>
    </row>
    <row r="4">
      <c r="A4" s="4" t="inlineStr">
        <is>
          <t>SCHEDULE OF INVESTMENT IN REAL ESTATE</t>
        </is>
      </c>
      <c r="B4" s="4" t="inlineStr">
        <is>
          <t xml:space="preserve">Investment
in real estate consisted of the following: SCHEDULE OF INVESTMENT IN REAL ESTATE
As
of March
31, 2025 June
30, 2024
Land $ 22,998,000 $ 22,998,000
Buildings, improvements and equipment 76,789,000 75,460,000
Accumulated depreciation (55,082,000 ) (52,846,000 )
Investment in real estate, gross 44,705,000 45,612,000
Land held for development 1,930,000 1,930,000
Investment in real estate,
net $ 46,635,000 $ 47,54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9 Months Ended</t>
        </is>
      </c>
    </row>
    <row r="2">
      <c r="B2" s="2" t="inlineStr">
        <is>
          <t>Mar. 31, 2025</t>
        </is>
      </c>
    </row>
    <row r="3">
      <c r="A3" s="3" t="inlineStr">
        <is>
          <t>Investments, Debt and Equity Securities [Abstract]</t>
        </is>
      </c>
      <c r="B3" s="4" t="inlineStr">
        <is>
          <t xml:space="preserve"> </t>
        </is>
      </c>
    </row>
    <row r="4">
      <c r="A4" s="4" t="inlineStr">
        <is>
          <t>SCHEDULE OF TRADING SECURITIES</t>
        </is>
      </c>
      <c r="B4" s="4" t="inlineStr">
        <is>
          <t xml:space="preserve">At
March 31, 2025 and June 30, 2024, all of the Company’s marketable securities are classified as trading securities. The change in
the unrealized gains and losses on these investments, along with the changes in amounts due to broker are included in earnings. Trading
securities are summarized as follows: SCHEDULE OF TRADING SECURITIES
Investment Cost Gross Unrealized
Gain Gross Unrealized
Loss Net Unrealized
(Loss) Gain Fair Value
As of
March 31, 2025
Corporate
Equities $ 790,000 $ 2,000 $ (41,000 ) $ (39,000 ) $ 751,000
As of
June 30, 2024
Corporate
Equities $ 6,262,000 $ 1,697,000 $ (505,000 ) $ 1,192,000 $ 7,454,000 </t>
        </is>
      </c>
    </row>
    <row r="5">
      <c r="A5" s="4" t="inlineStr">
        <is>
          <t>SCHEDULE OF NET GAINS (LOSSES) ON MARKETABLE SECURITIES COMPRISING OF REALIZED AND UNREALIZED GAINS (LOSSES)</t>
        </is>
      </c>
      <c r="B5" s="4" t="inlineStr">
        <is>
          <t xml:space="preserve">Net
gains (losses) on marketable securities on the statement of operations is comprised of realized and unrealized gains (losses). Below
is the composition of net gains (losses) on marketable securities for the three and nine months ended March 31, 2025 and 2024, respectively: SCHEDULE OF NET GAINS (LOSSES) ON MARKETABLE SECURITIES COMPRISING OF REALIZED AND UNREALIZED GAINS (LOSSES)
For the three months ended
March 31, 2025 2024
Realized (loss) gain on marketable securities, net $ (74,000 ) $ 9,000
Unrealized loss on marketable securities, net (1,023,000 ) (820,000 )
Net loss on marketable securities $ (1,097,000 ) $ (811,000 )
For the nine months ended March 31, 2025 2024
Realized (loss) gain on marketable securities, net $ (330,000 ) $ 1,374,000
Unrealized loss on marketable securities, net (1,236,000 ) (1,210,000 )
Net (loss) gain on marketable securities $ (1,566,000 ) $ 16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FAIR VALUE MEASUREMENT ON RECURRING BASIS</t>
        </is>
      </c>
      <c r="B4" s="4" t="inlineStr">
        <is>
          <t xml:space="preserve">The
assets and liabilities measured at fair value on a recurring basis are as follows: SCHEDULE OF FAIR VALUE MEASUREMENT ON RECURRING BASIS
As
of March
31, 2025 June
30, 2024
Total
- Level 1 Total
- Level 1
Assets:
Investment
in marketable securities:
REITs
and real estate companies $ 749,000 $ 3,358,000
Technology 2,000 21,000
T-Notes - 933,000
Financial
services - 269,000
Basic
material - 75,000
Healthcare - 179,000
Communication
services - 1,994,000
Industrial - 159,000
Energy - 303,000
Utilities - 163,000
Total $ 751,000 $ 7,454,000 </t>
        </is>
      </c>
    </row>
    <row r="5">
      <c r="A5" s="4" t="inlineStr">
        <is>
          <t>SCHEDULE OF DERIVATIVE INSTRUMENT</t>
        </is>
      </c>
      <c r="B5" s="4" t="inlineStr">
        <is>
          <t xml:space="preserve">The following table summarizes
the fair value of the derivative instrument as of March 31, 2025: SCHEDULE
OF DERIVATIVE INSTRUMENT
Derivative
Type Notional
Amount Balance
Sheet Classification Fair
Value Fair
Value Hierarchy
Interest Rate $ 67,000,000 Other Assets $ 136,000 Level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Mar. 31, 2025</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March
31, 2025 June
30, 2024
Cash and cash
equivalents $ 4,017,000 $ 4,333,000
Restricted
cash 9,377,000 4,361,000
Total cash, cash equivalents,
and restricted cash shown in the condensed consolidated statements of cash flows $ 13,394,000 $ 8,69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s activity from July 1, 2023 to March 31, 2025: SCHEDULE OF STOCK OPTION ACTIVITY
Number
of Shares Weighted
Average Exercise
Price Weighted
Average Remaining
Life Aggregate Intrinsic
Value
Oustanding at July
1, 2023 251,195 $ 15.95 1.60 $ 4,957,000
Granted 18,000 - 9.54 -
Exercised - - - -
Forfeited - - - -
Exchanged - - - -
Outstanding
at June
30, 2024 269,195 $ 16.81 4.15 $ 1,187,000
Exercisable and vested
at June
30, 2024 251,195 $ 15.95 4.45 $ 1,187,000
Oustanding at July
1, 2024 269,195 $ 16.81 4.15 $ 1,187,000
Granted - - - -
Exercised - - - -
Forfeited - - - -
Exchanged - - - -
Outstanding at March
31, 2025 269,195 $ 16.81 3.40 $ 182,000
Exercisable and vested
at March
31, 2025 257,195 $ 15.57 3.56 $ 18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As of and for the three
months Hotel Real Estate Investment
ended
March 31, 2025 Operations Operations Transactions Corporate Total
Revenues $ 12,210,000 $ 4,614,000 $ - $ - $ 16,824,000
Segment operating expenses (9,685,000 ) (2,431,000 ) - (707,000 ) (12,823,000 )
Segment income (loss) 2,525,000 2,183,000 - (707,000 ) 4,001,000
Interest expense - mortgage (2,459,000 ) (693,000 ) - - (3,152,000 )
Depreciation and amortization expense (899,000 ) (752,000 ) - - (1,651,000 )
Gain on extinguishment of debt 1,416,000 - 1,416,000
Loss from investments - - (1,379,000 ) - (1,379,000 )
Income tax benefit - - - 15,000 15,000
Net
income (loss) $ 583,000 $ 738,000 $ (1,379,000 ) $ (692,000 ) $ (750,000 )
Total assets $ 50,860,000 $ 46,635,000 $ 751,000 $ 4,995,000 $ 103,241,000
As of and for the three
months Hotel Real Estate Investment
ended
March 31, 2024 Operations Operations Transactions Corporate Total
Revenues $ 10,758,000 $ 4,125,000 $ - $ - $ 14,883,000
Segment operating expenses (9,239,000 ) (2,612,000 ) - (716,000 ) (12,567,000 )
Segment income (loss) 1,519,000 1,513,000 - (716,000 ) 2,316,000
Interest expense - mortgage (2,591,000 ) (643,000 ) - - (3,234,000 )
Depreciation and amortization expense (886,000 ) (721,000 ) - (453,000 ) (2,060,000 )
Loss from investments - - (1,178,000 ) - (1,178,000 )
Income tax benefit - - - 295,000 295,000
Net
(loss) income $ (1,958,000 ) $ 149,000 $ (1,178,000 ) $ (874,000 ) $ (3,861,000 )
Total assets $ 46,804,000 $ 47,907,000 $ 14,684,000 $ 9,560,000 $ 118,955,000
As of and for the nine months Hotel Real Estate Investment
ended March 31, 2025 Operations Operations Transactions Corporate Total
Revenues $ 33,995,000 $ 14,176,000 $ - $ - $ 48,171,000
Segment operating expenses (27,532,000 ) (7,096,000 ) - (2,244,000 ) (36,872,000 )
Segment income (loss) 6,463,000 7,080,000 - (2,244,000 ) 11,299,000
Interest expense - mortgage (8,128,000 ) (2,068,000 ) - - (10,196,000 )
Depreciation and amortization expense (2,731,000 ) (2,236,000 ) - - (4,967,000 )
Gain on extinguishment of debt 1,416,000 - - - 1,416,000
Loss from investments - - (2,388,000 ) - (2,388,000 )
Income tax expense - - - (463,000 ) (463,000 )
Net (loss) income $ (2,980,000 ) $ 2,776,000 $ (2,388,000 ) $ (2,707,000 ) $ (5,299,000 )
Total assets $ 50,860,000 $ 46,635,000 $ 751,000 $ 4,995,000 $ 103,241,000
As of and for the nine months Hotel Real Estate Investment
ended March 31, 2024 Operations Operations Transactions Corporate Total
Revenues $ 32,076,000 $ 12,638,000 $ - $ - $ 44,714,000
Segment operating expenses (27,925,000 ) (7,774,000 ) - (3,365,000 ) (39,064,000 )
Segment income (loss) 4,151,000 4,864,000 - (3,365,000 ) 5,650,000
Interest expense - mortgage (5,796,000 ) (1,899,000 ) - - (7,695,000 )
Depreciation and amortization expense (2,597,000 ) (2,094,000 ) - (453,000 ) (5,144,000 )
Loss from investments - - (636,000 ) - (636,000 )
Gain
(loss) from investments - - (636,000 ) - (636,000 )
Income tax benefit - - - 191,000 191,000
Net (loss) income $ (4,242,000 ) $ 871,000 $ (636,000 ) $ (3,627,000 ) $ (7,634,000 )
Total assets $ 46,804,000 $ 47,907,000 $ 14,684,000 $ 9,560,000 $ 118,95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v>
      </c>
      <c r="C4" s="5" t="n">
        <v>1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4000000</v>
      </c>
      <c r="C7" s="5" t="n">
        <v>4000000</v>
      </c>
    </row>
    <row r="8">
      <c r="A8" s="4" t="inlineStr">
        <is>
          <t>Common stock, shares issued</t>
        </is>
      </c>
      <c r="B8" s="5" t="n">
        <v>3459888</v>
      </c>
      <c r="C8" s="5" t="n">
        <v>3459888</v>
      </c>
    </row>
    <row r="9">
      <c r="A9" s="4" t="inlineStr">
        <is>
          <t>Common stock, shares outstanding</t>
        </is>
      </c>
      <c r="B9" s="5" t="n">
        <v>2154405</v>
      </c>
      <c r="C9" s="5" t="n">
        <v>2178955</v>
      </c>
    </row>
    <row r="10">
      <c r="A10" s="4" t="inlineStr">
        <is>
          <t>Treasury stock, shares</t>
        </is>
      </c>
      <c r="B10" s="5" t="n">
        <v>1305483</v>
      </c>
      <c r="C10" s="5" t="n">
        <v>1280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Y AND OTHER FINANCING TRANSACTIONS (Tables)</t>
        </is>
      </c>
      <c r="B1" s="2" t="inlineStr">
        <is>
          <t>9 Months Ended</t>
        </is>
      </c>
    </row>
    <row r="2">
      <c r="B2" s="2" t="inlineStr">
        <is>
          <t>Mar. 31, 2025</t>
        </is>
      </c>
    </row>
    <row r="3">
      <c r="A3" s="3" t="inlineStr">
        <is>
          <t>Related Party Transactions [Abstract]</t>
        </is>
      </c>
      <c r="B3" s="4" t="inlineStr">
        <is>
          <t xml:space="preserve"> </t>
        </is>
      </c>
    </row>
    <row r="4">
      <c r="A4" s="4" t="inlineStr">
        <is>
          <t>SCHEDULE OF RELATED PARTY AND OTHER FINANCING TRANSACTIONS</t>
        </is>
      </c>
      <c r="B4" s="4" t="inlineStr">
        <is>
          <t xml:space="preserve">The
following summarizes the balances of other notes payable as of March 31, 2025 and June 30, 2024, respectively. SCHEDULE
OF RELATED PARTY AND OTHER FINANCING TRANSACTIONS
As
of March
31, 2025 June
30, 2024
Note payable - Hilton $ 1,663,000 $ 1,742,000
Note payable - Aimbridge 458,000 646,000
Total
other notes payable $ 2,121,000 $ 2,388,000 </t>
        </is>
      </c>
    </row>
    <row r="5">
      <c r="A5" s="4" t="inlineStr">
        <is>
          <t>SCHEDULE OF FUTURE MINIMUM PRINCIPAL AMORTIZATIONS</t>
        </is>
      </c>
      <c r="B5" s="4" t="inlineStr">
        <is>
          <t xml:space="preserve">Future
minimum principal payments and amortizations for all other financing transactions are as follows: SCHEDULE
OF FUTURE MINIMUM PRINCIPAL AMORTIZATIONS For
the year ending June 30,
2025 (3 months) $ 142,000
2026 567,000
2027 463,000
2028 317,000
2029 317,000
Thereafter 315,000
Long term debt $ 2,12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9 Months Ended</t>
        </is>
      </c>
    </row>
    <row r="2">
      <c r="B2" s="2" t="inlineStr">
        <is>
          <t>Mar. 31, 2025</t>
        </is>
      </c>
    </row>
    <row r="3">
      <c r="A3" s="3" t="inlineStr">
        <is>
          <t>Payables and Accruals [Abstract]</t>
        </is>
      </c>
      <c r="B3" s="4" t="inlineStr">
        <is>
          <t xml:space="preserve"> </t>
        </is>
      </c>
    </row>
    <row r="4">
      <c r="A4" s="4" t="inlineStr">
        <is>
          <t>SCHEDULE OF ACCOUNTS PAYABLE AND OTHER LIABILITIES</t>
        </is>
      </c>
      <c r="B4" s="4" t="inlineStr">
        <is>
          <t xml:space="preserve">The
following summarizes the balances of accounts payable and other liabilities as of March 31, 2025 and June 30, 2024: SCHEDULE
OF ACCOUNTS PAYABLE AND OTHER LIABILITIES
As
of March
31, 2025 June
30, 2024
Trade payable $ 2,084,000 $ 2,999,000
Advance deposits 504,000 557,000
Property tax payable 361,000 563,000
Payroll and related accruals 3,269,000 3,183,000
Mortgage interest payable 2,406,000 3,930,000
Withholding and other taxes payable 1,355,000 1,382,000
Security deposit 1,011,000 952,000
Franchise fees 1,278,000 1,418,000
Management fees payable 423,000 2,688,000
Other 374,000 350,000
Total
accounts payable and other liabilities $ 13,065,000 $ 18,02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BASIS OF PRESENTATION AND SIGNIFICANT ACCOUNTING POLICIES (Details Narrative) - USD ($)</t>
        </is>
      </c>
      <c r="E1" s="2" t="inlineStr">
        <is>
          <t>3 Months Ended</t>
        </is>
      </c>
      <c r="G1" s="2" t="inlineStr">
        <is>
          <t>9 Months Ended</t>
        </is>
      </c>
    </row>
    <row r="2">
      <c r="B2" s="2" t="inlineStr">
        <is>
          <t>Mar. 28, 2025</t>
        </is>
      </c>
      <c r="C2" s="2" t="inlineStr">
        <is>
          <t>Jul. 15, 2021</t>
        </is>
      </c>
      <c r="D2" s="2" t="inlineStr">
        <is>
          <t>Feb. 03, 2017</t>
        </is>
      </c>
      <c r="E2" s="2" t="inlineStr">
        <is>
          <t>Mar. 31, 2025</t>
        </is>
      </c>
      <c r="F2" s="2" t="inlineStr">
        <is>
          <t>Mar. 31, 2024</t>
        </is>
      </c>
      <c r="G2" s="2" t="inlineStr">
        <is>
          <t>Mar. 31, 2025</t>
        </is>
      </c>
      <c r="H2" s="2" t="inlineStr">
        <is>
          <t>Mar. 31, 2024</t>
        </is>
      </c>
      <c r="I2" s="2" t="inlineStr">
        <is>
          <t>Jun. 30, 2024</t>
        </is>
      </c>
      <c r="J2" s="2" t="inlineStr">
        <is>
          <t>Feb. 19,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arnings before interest, tax, depreciation, and amortization</t>
        </is>
      </c>
      <c r="B4" s="4" t="inlineStr">
        <is>
          <t xml:space="preserve"> </t>
        </is>
      </c>
      <c r="C4" s="4" t="inlineStr">
        <is>
          <t xml:space="preserve"> </t>
        </is>
      </c>
      <c r="D4" s="4" t="inlineStr">
        <is>
          <t xml:space="preserve"> </t>
        </is>
      </c>
      <c r="E4" s="6" t="n">
        <v>15257301</v>
      </c>
      <c r="F4" s="4" t="inlineStr">
        <is>
          <t xml:space="preserve"> </t>
        </is>
      </c>
      <c r="G4" s="6" t="n">
        <v>15257301</v>
      </c>
      <c r="H4" s="4" t="inlineStr">
        <is>
          <t xml:space="preserve"> </t>
        </is>
      </c>
      <c r="I4" s="4" t="inlineStr">
        <is>
          <t xml:space="preserve"> </t>
        </is>
      </c>
      <c r="J4" s="4" t="inlineStr">
        <is>
          <t xml:space="preserve"> </t>
        </is>
      </c>
    </row>
    <row r="5">
      <c r="A5" s="4" t="inlineStr">
        <is>
          <t>Operating expenses</t>
        </is>
      </c>
      <c r="B5" s="4" t="inlineStr">
        <is>
          <t xml:space="preserve"> </t>
        </is>
      </c>
      <c r="C5" s="4" t="inlineStr">
        <is>
          <t xml:space="preserve"> </t>
        </is>
      </c>
      <c r="D5" s="4" t="inlineStr">
        <is>
          <t xml:space="preserve"> </t>
        </is>
      </c>
      <c r="E5" s="5" t="n">
        <v>14474000</v>
      </c>
      <c r="F5" s="6" t="n">
        <v>14174000</v>
      </c>
      <c r="G5" s="5" t="n">
        <v>41839000</v>
      </c>
      <c r="H5" s="6" t="n">
        <v>43755000</v>
      </c>
      <c r="I5" s="4" t="inlineStr">
        <is>
          <t xml:space="preserve"> </t>
        </is>
      </c>
      <c r="J5" s="4" t="inlineStr">
        <is>
          <t xml:space="preserve"> </t>
        </is>
      </c>
    </row>
    <row r="6">
      <c r="A6" s="4" t="inlineStr">
        <is>
          <t>Senior mortgage loan and mezzanine loan</t>
        </is>
      </c>
      <c r="B6" s="4" t="inlineStr">
        <is>
          <t xml:space="preserve"> </t>
        </is>
      </c>
      <c r="C6" s="4" t="inlineStr">
        <is>
          <t xml:space="preserve"> </t>
        </is>
      </c>
      <c r="D6" s="4" t="inlineStr">
        <is>
          <t xml:space="preserve"> </t>
        </is>
      </c>
      <c r="E6" s="5" t="n">
        <v>101194000</v>
      </c>
      <c r="F6" s="4" t="inlineStr">
        <is>
          <t xml:space="preserve"> </t>
        </is>
      </c>
      <c r="G6" s="5" t="n">
        <v>101194000</v>
      </c>
      <c r="H6" s="4" t="inlineStr">
        <is>
          <t xml:space="preserve"> </t>
        </is>
      </c>
      <c r="I6" s="6" t="n">
        <v>100783000</v>
      </c>
      <c r="J6" s="4" t="inlineStr">
        <is>
          <t xml:space="preserve"> </t>
        </is>
      </c>
    </row>
    <row r="7">
      <c r="A7" s="4" t="inlineStr">
        <is>
          <t>Secured debt</t>
        </is>
      </c>
      <c r="B7" s="6" t="n">
        <v>67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terest rate</t>
        </is>
      </c>
      <c r="B8" s="8" t="n">
        <v>0.04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t>
        </is>
      </c>
      <c r="B9" s="6" t="n">
        <v>36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xed rate interest</t>
        </is>
      </c>
      <c r="B10" s="8" t="n">
        <v>0.07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terest rate</t>
        </is>
      </c>
      <c r="B13" s="8" t="n">
        <v>0.0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imbridge Hospita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e management fee payable percentage</t>
        </is>
      </c>
      <c r="B16" s="4" t="inlineStr">
        <is>
          <t xml:space="preserve"> </t>
        </is>
      </c>
      <c r="C16" s="4" t="inlineStr">
        <is>
          <t xml:space="preserve"> </t>
        </is>
      </c>
      <c r="D16" s="8" t="n">
        <v>0.01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nnual incentive fee percentage</t>
        </is>
      </c>
      <c r="B17" s="4" t="inlineStr">
        <is>
          <t xml:space="preserve"> </t>
        </is>
      </c>
      <c r="C17" s="4" t="inlineStr">
        <is>
          <t xml:space="preserve"> </t>
        </is>
      </c>
      <c r="D17" s="9" t="n">
        <v>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entive fees waived</t>
        </is>
      </c>
      <c r="B18" s="4" t="inlineStr">
        <is>
          <t xml:space="preserve"> </t>
        </is>
      </c>
      <c r="C18" s="4" t="inlineStr">
        <is>
          <t xml:space="preserve"> </t>
        </is>
      </c>
      <c r="D18" s="4" t="inlineStr">
        <is>
          <t xml:space="preserve"> </t>
        </is>
      </c>
      <c r="E18" s="5" t="n">
        <v>1030134</v>
      </c>
      <c r="F18" s="4" t="inlineStr">
        <is>
          <t xml:space="preserve"> </t>
        </is>
      </c>
      <c r="G18" s="6" t="n">
        <v>1030134</v>
      </c>
      <c r="H18" s="4" t="inlineStr">
        <is>
          <t xml:space="preserve"> </t>
        </is>
      </c>
      <c r="I18" s="4" t="inlineStr">
        <is>
          <t xml:space="preserve"> </t>
        </is>
      </c>
      <c r="J18" s="4" t="inlineStr">
        <is>
          <t xml:space="preserve"> </t>
        </is>
      </c>
    </row>
    <row r="19">
      <c r="A19" s="4" t="inlineStr">
        <is>
          <t>Operating expenses</t>
        </is>
      </c>
      <c r="B19" s="4" t="inlineStr">
        <is>
          <t xml:space="preserve"> </t>
        </is>
      </c>
      <c r="C19" s="4" t="inlineStr">
        <is>
          <t xml:space="preserve"> </t>
        </is>
      </c>
      <c r="D19" s="4" t="inlineStr">
        <is>
          <t xml:space="preserve"> </t>
        </is>
      </c>
      <c r="E19" s="6" t="n">
        <v>103013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nta Fe Financial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ority interes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837</v>
      </c>
    </row>
    <row r="23">
      <c r="A23" s="4" t="inlineStr">
        <is>
          <t>Portsmouth Square,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ority interest ownership percentage</t>
        </is>
      </c>
      <c r="B25" s="4" t="inlineStr">
        <is>
          <t xml:space="preserve"> </t>
        </is>
      </c>
      <c r="C25" s="4" t="inlineStr">
        <is>
          <t xml:space="preserve"> </t>
        </is>
      </c>
      <c r="D25" s="4" t="inlineStr">
        <is>
          <t xml:space="preserve"> </t>
        </is>
      </c>
      <c r="E25" s="8" t="n">
        <v>0.759</v>
      </c>
      <c r="F25" s="4" t="inlineStr">
        <is>
          <t xml:space="preserve"> </t>
        </is>
      </c>
      <c r="G25" s="8" t="n">
        <v>0.759</v>
      </c>
      <c r="H25" s="4" t="inlineStr">
        <is>
          <t xml:space="preserve"> </t>
        </is>
      </c>
      <c r="I25" s="4" t="inlineStr">
        <is>
          <t xml:space="preserve"> </t>
        </is>
      </c>
      <c r="J25" s="8" t="n">
        <v>0.6879999999999999</v>
      </c>
    </row>
    <row r="26">
      <c r="A26" s="4" t="inlineStr">
        <is>
          <t>Minority interest ownership non-controlling interest percentage</t>
        </is>
      </c>
      <c r="B26" s="4" t="inlineStr">
        <is>
          <t xml:space="preserve"> </t>
        </is>
      </c>
      <c r="C26" s="8" t="n">
        <v>0.0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mited liability interest percentage</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mortgage loan and mezzanine loan</t>
        </is>
      </c>
      <c r="B28" s="4" t="inlineStr">
        <is>
          <t xml:space="preserve"> </t>
        </is>
      </c>
      <c r="C28" s="4" t="inlineStr">
        <is>
          <t xml:space="preserve"> </t>
        </is>
      </c>
      <c r="D28" s="4" t="inlineStr">
        <is>
          <t xml:space="preserve"> </t>
        </is>
      </c>
      <c r="E28" s="6" t="n">
        <v>100300000</v>
      </c>
      <c r="F28" s="4" t="inlineStr">
        <is>
          <t xml:space="preserve"> </t>
        </is>
      </c>
      <c r="G28" s="6" t="n">
        <v>100300000</v>
      </c>
      <c r="H28" s="4" t="inlineStr">
        <is>
          <t xml:space="preserve"> </t>
        </is>
      </c>
      <c r="I28" s="4" t="inlineStr">
        <is>
          <t xml:space="preserve"> </t>
        </is>
      </c>
      <c r="J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Jan.  01,  2024</t>
        </is>
      </c>
      <c r="H29" s="4" t="inlineStr">
        <is>
          <t xml:space="preserve"> </t>
        </is>
      </c>
      <c r="I29" s="4" t="inlineStr">
        <is>
          <t xml:space="preserve"> </t>
        </is>
      </c>
      <c r="J29" s="4" t="inlineStr">
        <is>
          <t xml:space="preserve"> </t>
        </is>
      </c>
    </row>
    <row r="30">
      <c r="A30" s="4" t="inlineStr">
        <is>
          <t>Portsmouth Square, Inc [Member] | John V. Winfiel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ority interest ownership non-controlling interest percentage</t>
        </is>
      </c>
      <c r="B32" s="4" t="inlineStr">
        <is>
          <t xml:space="preserve"> </t>
        </is>
      </c>
      <c r="C32" s="4" t="inlineStr">
        <is>
          <t xml:space="preserve"> </t>
        </is>
      </c>
      <c r="D32" s="4" t="inlineStr">
        <is>
          <t xml:space="preserve"> </t>
        </is>
      </c>
      <c r="E32" s="8" t="n">
        <v>0.025</v>
      </c>
      <c r="F32" s="4" t="inlineStr">
        <is>
          <t xml:space="preserve"> </t>
        </is>
      </c>
      <c r="G32" s="8" t="n">
        <v>0.025</v>
      </c>
      <c r="H32" s="4" t="inlineStr">
        <is>
          <t xml:space="preserve"> </t>
        </is>
      </c>
      <c r="I32" s="4" t="inlineStr">
        <is>
          <t xml:space="preserve"> </t>
        </is>
      </c>
      <c r="J32" s="4" t="inlineStr">
        <is>
          <t xml:space="preserve"> </t>
        </is>
      </c>
    </row>
  </sheetData>
  <mergeCells count="3">
    <mergeCell ref="G1:H1"/>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22" customWidth="1" min="2" max="2"/>
  </cols>
  <sheetData>
    <row r="1">
      <c r="A1" s="1" t="inlineStr">
        <is>
          <t>SCHEDULE OF MATERIAL FINANCING OBLIGATION (Details)</t>
        </is>
      </c>
      <c r="B1" s="2" t="inlineStr">
        <is>
          <t>Mar. 31, 2025 USD ($)</t>
        </is>
      </c>
    </row>
    <row r="2">
      <c r="A2" s="3" t="inlineStr">
        <is>
          <t>Debt Instrument [Line Items]</t>
        </is>
      </c>
      <c r="B2" s="4" t="inlineStr">
        <is>
          <t xml:space="preserve"> </t>
        </is>
      </c>
    </row>
    <row r="3">
      <c r="A3" s="4" t="inlineStr">
        <is>
          <t>Long-term debt</t>
        </is>
      </c>
      <c r="B3" s="6" t="n">
        <v>241487000</v>
      </c>
    </row>
    <row r="4">
      <c r="A4" s="4" t="inlineStr">
        <is>
          <t>6 Months 2025</t>
        </is>
      </c>
      <c r="B4" s="5" t="n">
        <v>8185000</v>
      </c>
    </row>
    <row r="5">
      <c r="A5" s="4" t="inlineStr">
        <is>
          <t>Year 2026</t>
        </is>
      </c>
      <c r="B5" s="5" t="n">
        <v>13396000</v>
      </c>
    </row>
    <row r="6">
      <c r="A6" s="4" t="inlineStr">
        <is>
          <t>Year 2027</t>
        </is>
      </c>
      <c r="B6" s="5" t="n">
        <v>118157000</v>
      </c>
    </row>
    <row r="7">
      <c r="A7" s="4" t="inlineStr">
        <is>
          <t>Year 2028</t>
        </is>
      </c>
      <c r="B7" s="5" t="n">
        <v>4735000</v>
      </c>
    </row>
    <row r="8">
      <c r="A8" s="4" t="inlineStr">
        <is>
          <t>Year 2029</t>
        </is>
      </c>
      <c r="B8" s="5" t="n">
        <v>4744000</v>
      </c>
    </row>
    <row r="9">
      <c r="A9" s="4" t="inlineStr">
        <is>
          <t>Thereafter</t>
        </is>
      </c>
      <c r="B9" s="5" t="n">
        <v>92270000</v>
      </c>
    </row>
    <row r="10">
      <c r="A10" s="4" t="inlineStr">
        <is>
          <t>Mortgage and Subordinated Notes Payable [Member]</t>
        </is>
      </c>
      <c r="B10" s="4" t="inlineStr">
        <is>
          <t xml:space="preserve"> </t>
        </is>
      </c>
    </row>
    <row r="11">
      <c r="A11" s="3" t="inlineStr">
        <is>
          <t>Debt Instrument [Line Items]</t>
        </is>
      </c>
      <c r="B11" s="4" t="inlineStr">
        <is>
          <t xml:space="preserve"> </t>
        </is>
      </c>
    </row>
    <row r="12">
      <c r="A12" s="4" t="inlineStr">
        <is>
          <t>Long-term debt</t>
        </is>
      </c>
      <c r="B12" s="5" t="n">
        <v>198396000</v>
      </c>
    </row>
    <row r="13">
      <c r="A13" s="4" t="inlineStr">
        <is>
          <t>6 Months 2025</t>
        </is>
      </c>
      <c r="B13" s="5" t="n">
        <v>5589000</v>
      </c>
    </row>
    <row r="14">
      <c r="A14" s="4" t="inlineStr">
        <is>
          <t>Year 2026</t>
        </is>
      </c>
      <c r="B14" s="5" t="n">
        <v>1162000</v>
      </c>
    </row>
    <row r="15">
      <c r="A15" s="4" t="inlineStr">
        <is>
          <t>Year 2027</t>
        </is>
      </c>
      <c r="B15" s="5" t="n">
        <v>106596000</v>
      </c>
    </row>
    <row r="16">
      <c r="A16" s="4" t="inlineStr">
        <is>
          <t>Year 2028</t>
        </is>
      </c>
      <c r="B16" s="5" t="n">
        <v>1770000</v>
      </c>
    </row>
    <row r="17">
      <c r="A17" s="4" t="inlineStr">
        <is>
          <t>Year 2029</t>
        </is>
      </c>
      <c r="B17" s="5" t="n">
        <v>1845000</v>
      </c>
    </row>
    <row r="18">
      <c r="A18" s="4" t="inlineStr">
        <is>
          <t>Thereafter</t>
        </is>
      </c>
      <c r="B18" s="5" t="n">
        <v>81434000</v>
      </c>
    </row>
    <row r="19">
      <c r="A19" s="4" t="inlineStr">
        <is>
          <t>Other Notes Payable [Member]</t>
        </is>
      </c>
      <c r="B19" s="4" t="inlineStr">
        <is>
          <t xml:space="preserve"> </t>
        </is>
      </c>
    </row>
    <row r="20">
      <c r="A20" s="3" t="inlineStr">
        <is>
          <t>Debt Instrument [Line Items]</t>
        </is>
      </c>
      <c r="B20" s="4" t="inlineStr">
        <is>
          <t xml:space="preserve"> </t>
        </is>
      </c>
    </row>
    <row r="21">
      <c r="A21" s="4" t="inlineStr">
        <is>
          <t>Long-term debt</t>
        </is>
      </c>
      <c r="B21" s="5" t="n">
        <v>2121000</v>
      </c>
    </row>
    <row r="22">
      <c r="A22" s="4" t="inlineStr">
        <is>
          <t>6 Months 2025</t>
        </is>
      </c>
      <c r="B22" s="5" t="n">
        <v>142000</v>
      </c>
    </row>
    <row r="23">
      <c r="A23" s="4" t="inlineStr">
        <is>
          <t>Year 2026</t>
        </is>
      </c>
      <c r="B23" s="5" t="n">
        <v>567000</v>
      </c>
    </row>
    <row r="24">
      <c r="A24" s="4" t="inlineStr">
        <is>
          <t>Year 2027</t>
        </is>
      </c>
      <c r="B24" s="5" t="n">
        <v>463000</v>
      </c>
    </row>
    <row r="25">
      <c r="A25" s="4" t="inlineStr">
        <is>
          <t>Year 2028</t>
        </is>
      </c>
      <c r="B25" s="5" t="n">
        <v>317000</v>
      </c>
    </row>
    <row r="26">
      <c r="A26" s="4" t="inlineStr">
        <is>
          <t>Year 2029</t>
        </is>
      </c>
      <c r="B26" s="5" t="n">
        <v>317000</v>
      </c>
    </row>
    <row r="27">
      <c r="A27" s="4" t="inlineStr">
        <is>
          <t>Thereafter</t>
        </is>
      </c>
      <c r="B27" s="5" t="n">
        <v>315000</v>
      </c>
    </row>
    <row r="28">
      <c r="A28" s="4" t="inlineStr">
        <is>
          <t>Interest [Member]</t>
        </is>
      </c>
      <c r="B28" s="4" t="inlineStr">
        <is>
          <t xml:space="preserve"> </t>
        </is>
      </c>
    </row>
    <row r="29">
      <c r="A29" s="3" t="inlineStr">
        <is>
          <t>Debt Instrument [Line Items]</t>
        </is>
      </c>
      <c r="B29" s="4" t="inlineStr">
        <is>
          <t xml:space="preserve"> </t>
        </is>
      </c>
    </row>
    <row r="30">
      <c r="A30" s="4" t="inlineStr">
        <is>
          <t>Long-term debt</t>
        </is>
      </c>
      <c r="B30" s="5" t="n">
        <v>40970000</v>
      </c>
    </row>
    <row r="31">
      <c r="A31" s="4" t="inlineStr">
        <is>
          <t>6 Months 2025</t>
        </is>
      </c>
      <c r="B31" s="5" t="n">
        <v>2454000</v>
      </c>
    </row>
    <row r="32">
      <c r="A32" s="4" t="inlineStr">
        <is>
          <t>Year 2026</t>
        </is>
      </c>
      <c r="B32" s="5" t="n">
        <v>11667000</v>
      </c>
    </row>
    <row r="33">
      <c r="A33" s="4" t="inlineStr">
        <is>
          <t>Year 2027</t>
        </is>
      </c>
      <c r="B33" s="5" t="n">
        <v>11098000</v>
      </c>
    </row>
    <row r="34">
      <c r="A34" s="4" t="inlineStr">
        <is>
          <t>Year 2028</t>
        </is>
      </c>
      <c r="B34" s="5" t="n">
        <v>2648000</v>
      </c>
    </row>
    <row r="35">
      <c r="A35" s="4" t="inlineStr">
        <is>
          <t>Year 2029</t>
        </is>
      </c>
      <c r="B35" s="5" t="n">
        <v>2582000</v>
      </c>
    </row>
    <row r="36">
      <c r="A36" s="4" t="inlineStr">
        <is>
          <t>Thereafter</t>
        </is>
      </c>
      <c r="B36" s="6" t="n">
        <v>1052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66" customWidth="1" min="3" max="3"/>
    <col width="53" customWidth="1" min="4" max="4"/>
    <col width="15" customWidth="1" min="5" max="5"/>
    <col width="14" customWidth="1" min="6" max="6"/>
    <col width="14" customWidth="1" min="7" max="7"/>
  </cols>
  <sheetData>
    <row r="1">
      <c r="A1" s="1" t="inlineStr">
        <is>
          <t>LIQUIDITY (Details Narrative) - USD ($)</t>
        </is>
      </c>
      <c r="B1" s="2" t="inlineStr">
        <is>
          <t>1 Months Ended</t>
        </is>
      </c>
      <c r="E1" s="2" t="inlineStr">
        <is>
          <t>9 Months Ended</t>
        </is>
      </c>
    </row>
    <row r="2">
      <c r="B2" s="2" t="inlineStr">
        <is>
          <t>Mar. 31, 2025</t>
        </is>
      </c>
      <c r="C2" s="2" t="inlineStr">
        <is>
          <t>Dec. 31, 2024</t>
        </is>
      </c>
      <c r="D2" s="2" t="inlineStr">
        <is>
          <t>Jul. 31, 2023</t>
        </is>
      </c>
      <c r="E2" s="2" t="inlineStr">
        <is>
          <t>Mar. 31, 2025</t>
        </is>
      </c>
      <c r="F2" s="2" t="inlineStr">
        <is>
          <t>Mar. 31, 2024</t>
        </is>
      </c>
      <c r="G2" s="2" t="inlineStr">
        <is>
          <t>Jun.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flow used for operations</t>
        </is>
      </c>
      <c r="B4" s="4" t="inlineStr">
        <is>
          <t xml:space="preserve"> </t>
        </is>
      </c>
      <c r="C4" s="4" t="inlineStr">
        <is>
          <t xml:space="preserve"> </t>
        </is>
      </c>
      <c r="D4" s="4" t="inlineStr">
        <is>
          <t xml:space="preserve"> </t>
        </is>
      </c>
      <c r="E4" s="6" t="n">
        <v>1725000</v>
      </c>
      <c r="F4" s="6" t="n">
        <v>1782000</v>
      </c>
      <c r="G4" s="4" t="inlineStr">
        <is>
          <t xml:space="preserve"> </t>
        </is>
      </c>
    </row>
    <row r="5">
      <c r="A5" s="4" t="inlineStr">
        <is>
          <t>Cash and cash equivalents</t>
        </is>
      </c>
      <c r="B5" s="6" t="n">
        <v>4017000</v>
      </c>
      <c r="C5" s="4" t="inlineStr">
        <is>
          <t xml:space="preserve"> </t>
        </is>
      </c>
      <c r="D5" s="4" t="inlineStr">
        <is>
          <t xml:space="preserve"> </t>
        </is>
      </c>
      <c r="E5" s="5" t="n">
        <v>4017000</v>
      </c>
      <c r="F5" s="4" t="inlineStr">
        <is>
          <t xml:space="preserve"> </t>
        </is>
      </c>
      <c r="G5" s="6" t="n">
        <v>4333000</v>
      </c>
    </row>
    <row r="6">
      <c r="A6" s="4" t="inlineStr">
        <is>
          <t>Restricted cash</t>
        </is>
      </c>
      <c r="B6" s="5" t="n">
        <v>9377000</v>
      </c>
      <c r="C6" s="4" t="inlineStr">
        <is>
          <t xml:space="preserve"> </t>
        </is>
      </c>
      <c r="D6" s="4" t="inlineStr">
        <is>
          <t xml:space="preserve"> </t>
        </is>
      </c>
      <c r="E6" s="5" t="n">
        <v>9377000</v>
      </c>
      <c r="F6" s="4" t="inlineStr">
        <is>
          <t xml:space="preserve"> </t>
        </is>
      </c>
      <c r="G6" s="5" t="n">
        <v>4361000</v>
      </c>
    </row>
    <row r="7">
      <c r="A7" s="4" t="inlineStr">
        <is>
          <t>Marketable securities</t>
        </is>
      </c>
      <c r="B7" s="5" t="n">
        <v>751000</v>
      </c>
      <c r="C7" s="4" t="inlineStr">
        <is>
          <t xml:space="preserve"> </t>
        </is>
      </c>
      <c r="D7" s="4" t="inlineStr">
        <is>
          <t xml:space="preserve"> </t>
        </is>
      </c>
      <c r="E7" s="5" t="n">
        <v>751000</v>
      </c>
      <c r="F7" s="4" t="inlineStr">
        <is>
          <t xml:space="preserve"> </t>
        </is>
      </c>
      <c r="G7" s="5" t="n">
        <v>7266000</v>
      </c>
    </row>
    <row r="8">
      <c r="A8" s="4" t="inlineStr">
        <is>
          <t>Borrowing capacity</t>
        </is>
      </c>
      <c r="B8" s="6" t="n">
        <v>40000000</v>
      </c>
      <c r="C8" s="4" t="inlineStr">
        <is>
          <t xml:space="preserve"> </t>
        </is>
      </c>
      <c r="D8" s="4" t="inlineStr">
        <is>
          <t xml:space="preserve"> </t>
        </is>
      </c>
      <c r="E8" s="5" t="n">
        <v>40000000</v>
      </c>
      <c r="F8" s="4" t="inlineStr">
        <is>
          <t xml:space="preserve"> </t>
        </is>
      </c>
      <c r="G8" s="4" t="inlineStr">
        <is>
          <t xml:space="preserve"> </t>
        </is>
      </c>
    </row>
    <row r="9">
      <c r="A9" s="4" t="inlineStr">
        <is>
          <t>Maturity date, description</t>
        </is>
      </c>
      <c r="B9" s="4" t="inlineStr">
        <is>
          <t>July 31, 2027</t>
        </is>
      </c>
      <c r="C9" s="4" t="inlineStr">
        <is>
          <t>The loan matures in January 2035.</t>
        </is>
      </c>
      <c r="D9" s="4" t="inlineStr">
        <is>
          <t xml:space="preserve"> </t>
        </is>
      </c>
      <c r="E9" s="4" t="inlineStr">
        <is>
          <t xml:space="preserve"> </t>
        </is>
      </c>
      <c r="F9" s="4" t="inlineStr">
        <is>
          <t xml:space="preserve"> </t>
        </is>
      </c>
      <c r="G9" s="4" t="inlineStr">
        <is>
          <t xml:space="preserve"> </t>
        </is>
      </c>
    </row>
    <row r="10">
      <c r="A10" s="4" t="inlineStr">
        <is>
          <t>Additional borrowed amount</t>
        </is>
      </c>
      <c r="B10" s="4" t="inlineStr">
        <is>
          <t xml:space="preserve"> </t>
        </is>
      </c>
      <c r="C10" s="4" t="inlineStr">
        <is>
          <t xml:space="preserve"> </t>
        </is>
      </c>
      <c r="D10" s="4" t="inlineStr">
        <is>
          <t xml:space="preserve"> </t>
        </is>
      </c>
      <c r="E10" s="5" t="n">
        <v>11615000</v>
      </c>
      <c r="F10" s="4" t="inlineStr">
        <is>
          <t xml:space="preserve"> </t>
        </is>
      </c>
      <c r="G10" s="4" t="inlineStr">
        <is>
          <t xml:space="preserve"> </t>
        </is>
      </c>
    </row>
    <row r="11">
      <c r="A11" s="4" t="inlineStr">
        <is>
          <t>Notes payable</t>
        </is>
      </c>
      <c r="B11" s="6" t="n">
        <v>2121000</v>
      </c>
      <c r="C11" s="4" t="inlineStr">
        <is>
          <t xml:space="preserve"> </t>
        </is>
      </c>
      <c r="D11" s="4" t="inlineStr">
        <is>
          <t xml:space="preserve"> </t>
        </is>
      </c>
      <c r="E11" s="5" t="n">
        <v>2121000</v>
      </c>
      <c r="F11" s="4" t="inlineStr">
        <is>
          <t xml:space="preserve"> </t>
        </is>
      </c>
      <c r="G11" s="5" t="n">
        <v>2388000</v>
      </c>
    </row>
    <row r="12">
      <c r="A12" s="4" t="inlineStr">
        <is>
          <t>Proceeds from refinance of mortgage notes payable</t>
        </is>
      </c>
      <c r="B12" s="4" t="inlineStr">
        <is>
          <t xml:space="preserve"> </t>
        </is>
      </c>
      <c r="C12" s="6" t="n">
        <v>9800000</v>
      </c>
      <c r="D12" s="4" t="inlineStr">
        <is>
          <t xml:space="preserve"> </t>
        </is>
      </c>
      <c r="E12" s="5" t="n">
        <v>88600000</v>
      </c>
      <c r="F12" s="6" t="n">
        <v>4489000</v>
      </c>
      <c r="G12" s="4" t="inlineStr">
        <is>
          <t xml:space="preserve"> </t>
        </is>
      </c>
    </row>
    <row r="13">
      <c r="A13" s="4" t="inlineStr">
        <is>
          <t>Debt instrument, interest rate terms description</t>
        </is>
      </c>
      <c r="B13" s="4" t="inlineStr">
        <is>
          <t xml:space="preserve"> </t>
        </is>
      </c>
      <c r="C13" s="4" t="inlineStr">
        <is>
          <t>The
new 10-year interest only loan has an interest rate of 5.40%.</t>
        </is>
      </c>
      <c r="D13" s="4" t="inlineStr">
        <is>
          <t xml:space="preserve"> </t>
        </is>
      </c>
      <c r="E13" s="4" t="inlineStr">
        <is>
          <t xml:space="preserve"> </t>
        </is>
      </c>
      <c r="F13" s="4" t="inlineStr">
        <is>
          <t xml:space="preserve"> </t>
        </is>
      </c>
      <c r="G13" s="4" t="inlineStr">
        <is>
          <t xml:space="preserve"> </t>
        </is>
      </c>
    </row>
    <row r="14">
      <c r="A14" s="4" t="inlineStr">
        <is>
          <t>Multi-family and Commercial 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for capital improvements</t>
        </is>
      </c>
      <c r="B16" s="4" t="inlineStr">
        <is>
          <t xml:space="preserve"> </t>
        </is>
      </c>
      <c r="C16" s="4" t="inlineStr">
        <is>
          <t xml:space="preserve"> </t>
        </is>
      </c>
      <c r="D16" s="4" t="inlineStr">
        <is>
          <t xml:space="preserve"> </t>
        </is>
      </c>
      <c r="E16" s="5" t="n">
        <v>1329000</v>
      </c>
      <c r="F16" s="4" t="inlineStr">
        <is>
          <t xml:space="preserve"> </t>
        </is>
      </c>
      <c r="G16" s="4" t="inlineStr">
        <is>
          <t xml:space="preserve"> </t>
        </is>
      </c>
    </row>
    <row r="17">
      <c r="A17" s="4" t="inlineStr">
        <is>
          <t>Portsmouth Square, Inc [Member] | Hot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for capital improvements</t>
        </is>
      </c>
      <c r="B19" s="4" t="inlineStr">
        <is>
          <t xml:space="preserve"> </t>
        </is>
      </c>
      <c r="C19" s="4" t="inlineStr">
        <is>
          <t xml:space="preserve"> </t>
        </is>
      </c>
      <c r="D19" s="4" t="inlineStr">
        <is>
          <t xml:space="preserve"> </t>
        </is>
      </c>
      <c r="E19" s="5" t="n">
        <v>912000</v>
      </c>
      <c r="F19" s="4" t="inlineStr">
        <is>
          <t xml:space="preserve"> </t>
        </is>
      </c>
      <c r="G19" s="4" t="inlineStr">
        <is>
          <t xml:space="preserve"> </t>
        </is>
      </c>
    </row>
    <row r="20">
      <c r="A20" s="4" t="inlineStr">
        <is>
          <t>Portsmouth Square Inc and InterGroup [Member] | Loan Modific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y date, description</t>
        </is>
      </c>
      <c r="B22" s="4" t="inlineStr">
        <is>
          <t xml:space="preserve"> </t>
        </is>
      </c>
      <c r="C22" s="4" t="inlineStr">
        <is>
          <t xml:space="preserve"> </t>
        </is>
      </c>
      <c r="D22" s="4" t="inlineStr">
        <is>
          <t>the note maturity date was extended to July 31, 2025</t>
        </is>
      </c>
      <c r="E22" s="4" t="inlineStr">
        <is>
          <t xml:space="preserve"> </t>
        </is>
      </c>
      <c r="F22" s="4" t="inlineStr">
        <is>
          <t xml:space="preserve"> </t>
        </is>
      </c>
      <c r="G22" s="4" t="inlineStr">
        <is>
          <t xml:space="preserve"> </t>
        </is>
      </c>
    </row>
    <row r="23">
      <c r="A23" s="4" t="inlineStr">
        <is>
          <t>Notes payable</t>
        </is>
      </c>
      <c r="B23" s="6" t="n">
        <v>38108000</v>
      </c>
      <c r="C23" s="4" t="inlineStr">
        <is>
          <t xml:space="preserve"> </t>
        </is>
      </c>
      <c r="D23" s="4" t="inlineStr">
        <is>
          <t xml:space="preserve"> </t>
        </is>
      </c>
      <c r="E23" s="6" t="n">
        <v>38108000</v>
      </c>
      <c r="F23" s="4" t="inlineStr">
        <is>
          <t xml:space="preserve"> </t>
        </is>
      </c>
      <c r="G23" s="6" t="n">
        <v>26493000</v>
      </c>
    </row>
  </sheetData>
  <mergeCells count="3">
    <mergeCell ref="B1:D1"/>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Hotel revenue</t>
        </is>
      </c>
      <c r="B4" s="6" t="n">
        <v>16824000</v>
      </c>
      <c r="C4" s="6" t="n">
        <v>14883000</v>
      </c>
      <c r="D4" s="6" t="n">
        <v>48171000</v>
      </c>
      <c r="E4" s="6" t="n">
        <v>44714000</v>
      </c>
    </row>
    <row r="5">
      <c r="A5" s="4" t="inlineStr">
        <is>
          <t>Hotel Roo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Hotel revenue</t>
        </is>
      </c>
      <c r="B7" s="5" t="n">
        <v>10534000</v>
      </c>
      <c r="C7" s="5" t="n">
        <v>9018000</v>
      </c>
      <c r="D7" s="5" t="n">
        <v>29045000</v>
      </c>
      <c r="E7" s="5" t="n">
        <v>26982000</v>
      </c>
    </row>
    <row r="8">
      <c r="A8" s="4" t="inlineStr">
        <is>
          <t>Food and Beverag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Hotel revenue</t>
        </is>
      </c>
      <c r="B10" s="5" t="n">
        <v>728000</v>
      </c>
      <c r="C10" s="5" t="n">
        <v>924000</v>
      </c>
      <c r="D10" s="5" t="n">
        <v>2115000</v>
      </c>
      <c r="E10" s="5" t="n">
        <v>2523000</v>
      </c>
    </row>
    <row r="11">
      <c r="A11" s="4" t="inlineStr">
        <is>
          <t>Garag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Hotel revenue</t>
        </is>
      </c>
      <c r="B13" s="5" t="n">
        <v>760000</v>
      </c>
      <c r="C13" s="5" t="n">
        <v>710000</v>
      </c>
      <c r="D13" s="5" t="n">
        <v>2415000</v>
      </c>
      <c r="E13" s="5" t="n">
        <v>2243000</v>
      </c>
    </row>
    <row r="14">
      <c r="A14" s="4" t="inlineStr">
        <is>
          <t>Other Operating Departmen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Hotel revenue</t>
        </is>
      </c>
      <c r="B16" s="5" t="n">
        <v>188000</v>
      </c>
      <c r="C16" s="5" t="n">
        <v>106000</v>
      </c>
      <c r="D16" s="5" t="n">
        <v>420000</v>
      </c>
      <c r="E16" s="5" t="n">
        <v>328000</v>
      </c>
    </row>
    <row r="17">
      <c r="A17" s="4" t="inlineStr">
        <is>
          <t>Hote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Hotel revenue</t>
        </is>
      </c>
      <c r="B19" s="6" t="n">
        <v>12210000</v>
      </c>
      <c r="C19" s="6" t="n">
        <v>10758000</v>
      </c>
      <c r="D19" s="6" t="n">
        <v>33995000</v>
      </c>
      <c r="E19" s="6" t="n">
        <v>32076000</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VENUE (Details Narrative) - USD ($)</t>
        </is>
      </c>
      <c r="B1" s="2" t="inlineStr">
        <is>
          <t>Mar. 31, 2025</t>
        </is>
      </c>
      <c r="C1" s="2" t="inlineStr">
        <is>
          <t>Jul. 01, 2024</t>
        </is>
      </c>
      <c r="D1" s="2" t="inlineStr">
        <is>
          <t>Mar. 31, 2024</t>
        </is>
      </c>
      <c r="E1" s="2" t="inlineStr">
        <is>
          <t>Jun. 30,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payable and other accrued liabilities</t>
        </is>
      </c>
      <c r="B3" s="4" t="inlineStr">
        <is>
          <t xml:space="preserve"> </t>
        </is>
      </c>
      <c r="C3" s="6" t="n">
        <v>370000</v>
      </c>
      <c r="D3" s="4" t="inlineStr">
        <is>
          <t xml:space="preserve"> </t>
        </is>
      </c>
      <c r="E3" s="4" t="inlineStr">
        <is>
          <t xml:space="preserve"> </t>
        </is>
      </c>
    </row>
    <row r="4">
      <c r="A4" s="4" t="inlineStr">
        <is>
          <t>Contract with Customer, Liability</t>
        </is>
      </c>
      <c r="B4" s="6" t="n">
        <v>290000</v>
      </c>
      <c r="C4" s="4" t="inlineStr">
        <is>
          <t xml:space="preserve"> </t>
        </is>
      </c>
      <c r="D4" s="6" t="n">
        <v>291000</v>
      </c>
      <c r="E4" s="6" t="n">
        <v>2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INVESTMENT IN HOTEL (Details) - USD ($)</t>
        </is>
      </c>
      <c r="B1" s="2" t="inlineStr">
        <is>
          <t>Mar. 31, 2025</t>
        </is>
      </c>
      <c r="C1" s="2" t="inlineStr">
        <is>
          <t>Jun. 30, 2024</t>
        </is>
      </c>
    </row>
    <row r="2">
      <c r="A2" s="3" t="inlineStr">
        <is>
          <t>Property, Plant and Equipment [Line Items]</t>
        </is>
      </c>
      <c r="B2" s="4" t="inlineStr">
        <is>
          <t xml:space="preserve"> </t>
        </is>
      </c>
      <c r="C2" s="4" t="inlineStr">
        <is>
          <t xml:space="preserve"> </t>
        </is>
      </c>
    </row>
    <row r="3">
      <c r="A3" s="4" t="inlineStr">
        <is>
          <t>Cost</t>
        </is>
      </c>
      <c r="B3" s="6" t="n">
        <v>112924000</v>
      </c>
      <c r="C3" s="6" t="n">
        <v>112012000</v>
      </c>
    </row>
    <row r="4">
      <c r="A4" s="4" t="inlineStr">
        <is>
          <t>Accumulated Depreciation</t>
        </is>
      </c>
      <c r="B4" s="5" t="n">
        <v>-73842000</v>
      </c>
      <c r="C4" s="5" t="n">
        <v>-71111000</v>
      </c>
    </row>
    <row r="5">
      <c r="A5" s="4" t="inlineStr">
        <is>
          <t>Net Book Value</t>
        </is>
      </c>
      <c r="B5" s="5" t="n">
        <v>39082000</v>
      </c>
      <c r="C5" s="5" t="n">
        <v>40901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738000</v>
      </c>
      <c r="C8" s="5" t="n">
        <v>2738000</v>
      </c>
    </row>
    <row r="9">
      <c r="A9" s="4" t="inlineStr">
        <is>
          <t>Accumulated Depreciation</t>
        </is>
      </c>
      <c r="B9" s="4" t="inlineStr">
        <is>
          <t xml:space="preserve"> </t>
        </is>
      </c>
      <c r="C9" s="4" t="inlineStr">
        <is>
          <t xml:space="preserve"> </t>
        </is>
      </c>
    </row>
    <row r="10">
      <c r="A10" s="4" t="inlineStr">
        <is>
          <t>Net Book Value</t>
        </is>
      </c>
      <c r="B10" s="5" t="n">
        <v>2738000</v>
      </c>
      <c r="C10" s="5" t="n">
        <v>2738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805000</v>
      </c>
      <c r="C13" s="5" t="n">
        <v>1805000</v>
      </c>
    </row>
    <row r="14">
      <c r="A14" s="4" t="inlineStr">
        <is>
          <t>Accumulated Depreciation</t>
        </is>
      </c>
      <c r="B14" s="5" t="n">
        <v>-1635000</v>
      </c>
      <c r="C14" s="5" t="n">
        <v>-1521000</v>
      </c>
    </row>
    <row r="15">
      <c r="A15" s="4" t="inlineStr">
        <is>
          <t>Net Book Value</t>
        </is>
      </c>
      <c r="B15" s="5" t="n">
        <v>170000</v>
      </c>
      <c r="C15" s="5" t="n">
        <v>284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9854000</v>
      </c>
      <c r="C18" s="5" t="n">
        <v>40310000</v>
      </c>
    </row>
    <row r="19">
      <c r="A19" s="4" t="inlineStr">
        <is>
          <t>Accumulated Depreciation</t>
        </is>
      </c>
      <c r="B19" s="5" t="n">
        <v>-32785000</v>
      </c>
      <c r="C19" s="5" t="n">
        <v>-31396000</v>
      </c>
    </row>
    <row r="20">
      <c r="A20" s="4" t="inlineStr">
        <is>
          <t>Net Book Value</t>
        </is>
      </c>
      <c r="B20" s="5" t="n">
        <v>7069000</v>
      </c>
      <c r="C20" s="5" t="n">
        <v>8914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68527000</v>
      </c>
      <c r="C23" s="5" t="n">
        <v>67159000</v>
      </c>
    </row>
    <row r="24">
      <c r="A24" s="4" t="inlineStr">
        <is>
          <t>Accumulated Depreciation</t>
        </is>
      </c>
      <c r="B24" s="5" t="n">
        <v>-39422000</v>
      </c>
      <c r="C24" s="5" t="n">
        <v>-38194000</v>
      </c>
    </row>
    <row r="25">
      <c r="A25" s="4" t="inlineStr">
        <is>
          <t>Net Book Value</t>
        </is>
      </c>
      <c r="B25" s="6" t="n">
        <v>29105000</v>
      </c>
      <c r="C25" s="6" t="n">
        <v>2896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STMENT IN HOTEL, NET (Details Narrative) - USD ($)</t>
        </is>
      </c>
      <c r="B1" s="2" t="inlineStr">
        <is>
          <t>9 Months Ended</t>
        </is>
      </c>
    </row>
    <row r="2">
      <c r="B2" s="2" t="inlineStr">
        <is>
          <t>Mar. 31, 2025</t>
        </is>
      </c>
      <c r="C2" s="2" t="inlineStr">
        <is>
          <t>Mar. 31, 2024</t>
        </is>
      </c>
    </row>
    <row r="3">
      <c r="A3" s="4" t="inlineStr">
        <is>
          <t>Hotel [Member]</t>
        </is>
      </c>
      <c r="B3" s="4" t="inlineStr">
        <is>
          <t xml:space="preserve"> </t>
        </is>
      </c>
      <c r="C3" s="4" t="inlineStr">
        <is>
          <t xml:space="preserve"> </t>
        </is>
      </c>
    </row>
    <row r="4">
      <c r="A4" s="4" t="inlineStr">
        <is>
          <t>Depreciation expense</t>
        </is>
      </c>
      <c r="B4" s="6" t="n">
        <v>2731000</v>
      </c>
      <c r="C4" s="6" t="n">
        <v>2596000</v>
      </c>
    </row>
    <row r="5">
      <c r="A5" s="4" t="inlineStr">
        <is>
          <t>Furniture and Fixtures [Member] | Minimum [Member]</t>
        </is>
      </c>
      <c r="B5" s="4" t="inlineStr">
        <is>
          <t xml:space="preserve"> </t>
        </is>
      </c>
      <c r="C5" s="4" t="inlineStr">
        <is>
          <t xml:space="preserve"> </t>
        </is>
      </c>
    </row>
    <row r="6">
      <c r="A6" s="4" t="inlineStr">
        <is>
          <t>Finance lease ROU assets useful life</t>
        </is>
      </c>
      <c r="B6" s="4" t="inlineStr">
        <is>
          <t>3 years</t>
        </is>
      </c>
      <c r="C6" s="4" t="inlineStr">
        <is>
          <t xml:space="preserve"> </t>
        </is>
      </c>
    </row>
    <row r="7">
      <c r="A7" s="4" t="inlineStr">
        <is>
          <t>Furniture and Fixtures [Member] | Maximum [Member]</t>
        </is>
      </c>
      <c r="B7" s="4" t="inlineStr">
        <is>
          <t xml:space="preserve"> </t>
        </is>
      </c>
      <c r="C7" s="4" t="inlineStr">
        <is>
          <t xml:space="preserve"> </t>
        </is>
      </c>
    </row>
    <row r="8">
      <c r="A8" s="4" t="inlineStr">
        <is>
          <t>Finance lease ROU assets useful life</t>
        </is>
      </c>
      <c r="B8" s="4" t="inlineStr">
        <is>
          <t>7 years</t>
        </is>
      </c>
      <c r="C8" s="4" t="inlineStr">
        <is>
          <t xml:space="preserve"> </t>
        </is>
      </c>
    </row>
    <row r="9">
      <c r="A9" s="4" t="inlineStr">
        <is>
          <t>Building Improvements [Member] | Minimum [Member]</t>
        </is>
      </c>
      <c r="B9" s="4" t="inlineStr">
        <is>
          <t xml:space="preserve"> </t>
        </is>
      </c>
      <c r="C9" s="4" t="inlineStr">
        <is>
          <t xml:space="preserve"> </t>
        </is>
      </c>
    </row>
    <row r="10">
      <c r="A10" s="4" t="inlineStr">
        <is>
          <t>Finance lease ROU assets useful life</t>
        </is>
      </c>
      <c r="B10" s="4" t="inlineStr">
        <is>
          <t>15 years</t>
        </is>
      </c>
      <c r="C10" s="4" t="inlineStr">
        <is>
          <t xml:space="preserve"> </t>
        </is>
      </c>
    </row>
    <row r="11">
      <c r="A11" s="4" t="inlineStr">
        <is>
          <t>Building Improvements [Member] | Maximum [Member]</t>
        </is>
      </c>
      <c r="B11" s="4" t="inlineStr">
        <is>
          <t xml:space="preserve"> </t>
        </is>
      </c>
      <c r="C11" s="4" t="inlineStr">
        <is>
          <t xml:space="preserve"> </t>
        </is>
      </c>
    </row>
    <row r="12">
      <c r="A12" s="4" t="inlineStr">
        <is>
          <t>Finance lease ROU assets useful life</t>
        </is>
      </c>
      <c r="B12" s="4" t="inlineStr">
        <is>
          <t>39 years</t>
        </is>
      </c>
      <c r="C1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STMENT IN REAL ESTATE (Details) - USD ($)</t>
        </is>
      </c>
      <c r="B1" s="2" t="inlineStr">
        <is>
          <t>Mar. 31, 2025</t>
        </is>
      </c>
      <c r="C1" s="2" t="inlineStr">
        <is>
          <t>Jun. 30, 2024</t>
        </is>
      </c>
    </row>
    <row r="2">
      <c r="A2" s="3" t="inlineStr">
        <is>
          <t>Real Estate [Abstract]</t>
        </is>
      </c>
      <c r="B2" s="4" t="inlineStr">
        <is>
          <t xml:space="preserve"> </t>
        </is>
      </c>
      <c r="C2" s="4" t="inlineStr">
        <is>
          <t xml:space="preserve"> </t>
        </is>
      </c>
    </row>
    <row r="3">
      <c r="A3" s="4" t="inlineStr">
        <is>
          <t>Land</t>
        </is>
      </c>
      <c r="B3" s="6" t="n">
        <v>22998000</v>
      </c>
      <c r="C3" s="6" t="n">
        <v>22998000</v>
      </c>
    </row>
    <row r="4">
      <c r="A4" s="4" t="inlineStr">
        <is>
          <t>Buildings, improvements and equipment</t>
        </is>
      </c>
      <c r="B4" s="5" t="n">
        <v>76789000</v>
      </c>
      <c r="C4" s="5" t="n">
        <v>75460000</v>
      </c>
    </row>
    <row r="5">
      <c r="A5" s="4" t="inlineStr">
        <is>
          <t>Accumulated depreciation</t>
        </is>
      </c>
      <c r="B5" s="5" t="n">
        <v>-55082000</v>
      </c>
      <c r="C5" s="5" t="n">
        <v>-52846000</v>
      </c>
    </row>
    <row r="6">
      <c r="A6" s="4" t="inlineStr">
        <is>
          <t>Investment in real estate, gross</t>
        </is>
      </c>
      <c r="B6" s="5" t="n">
        <v>44705000</v>
      </c>
      <c r="C6" s="5" t="n">
        <v>45612000</v>
      </c>
    </row>
    <row r="7">
      <c r="A7" s="4" t="inlineStr">
        <is>
          <t>Land held for development</t>
        </is>
      </c>
      <c r="B7" s="5" t="n">
        <v>1930000</v>
      </c>
      <c r="C7" s="5" t="n">
        <v>1930000</v>
      </c>
    </row>
    <row r="8">
      <c r="A8" s="4" t="inlineStr">
        <is>
          <t>Investment in real estate, net</t>
        </is>
      </c>
      <c r="B8" s="6" t="n">
        <v>46635000</v>
      </c>
      <c r="C8" s="6" t="n">
        <v>4754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824000</v>
      </c>
      <c r="C4" s="6" t="n">
        <v>14883000</v>
      </c>
      <c r="D4" s="6" t="n">
        <v>48171000</v>
      </c>
      <c r="E4" s="6" t="n">
        <v>4471400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Hotel operating expenses</t>
        </is>
      </c>
      <c r="B6" s="5" t="n">
        <v>-9685000</v>
      </c>
      <c r="C6" s="5" t="n">
        <v>-9239000</v>
      </c>
      <c r="D6" s="5" t="n">
        <v>-27532000</v>
      </c>
      <c r="E6" s="5" t="n">
        <v>-27925000</v>
      </c>
    </row>
    <row r="7">
      <c r="A7" s="4" t="inlineStr">
        <is>
          <t>Real estate operating expenses</t>
        </is>
      </c>
      <c r="B7" s="5" t="n">
        <v>-2431000</v>
      </c>
      <c r="C7" s="5" t="n">
        <v>-2612000</v>
      </c>
      <c r="D7" s="5" t="n">
        <v>-7096000</v>
      </c>
      <c r="E7" s="5" t="n">
        <v>-7774000</v>
      </c>
    </row>
    <row r="8">
      <c r="A8" s="4" t="inlineStr">
        <is>
          <t>Depreciation and amortization expenses</t>
        </is>
      </c>
      <c r="B8" s="5" t="n">
        <v>-1651000</v>
      </c>
      <c r="C8" s="5" t="n">
        <v>-1607000</v>
      </c>
      <c r="D8" s="5" t="n">
        <v>-4967000</v>
      </c>
      <c r="E8" s="5" t="n">
        <v>-4691000</v>
      </c>
    </row>
    <row r="9">
      <c r="A9" s="4" t="inlineStr">
        <is>
          <t>General and administrative expenses</t>
        </is>
      </c>
      <c r="B9" s="5" t="n">
        <v>-707000</v>
      </c>
      <c r="C9" s="5" t="n">
        <v>-716000</v>
      </c>
      <c r="D9" s="5" t="n">
        <v>-2244000</v>
      </c>
      <c r="E9" s="5" t="n">
        <v>-3365000</v>
      </c>
    </row>
    <row r="10">
      <c r="A10" s="4" t="inlineStr">
        <is>
          <t>Total costs and operating expenses</t>
        </is>
      </c>
      <c r="B10" s="5" t="n">
        <v>-14474000</v>
      </c>
      <c r="C10" s="5" t="n">
        <v>-14174000</v>
      </c>
      <c r="D10" s="5" t="n">
        <v>-41839000</v>
      </c>
      <c r="E10" s="5" t="n">
        <v>-43755000</v>
      </c>
    </row>
    <row r="11">
      <c r="A11" s="4" t="inlineStr">
        <is>
          <t>Income from operations</t>
        </is>
      </c>
      <c r="B11" s="5" t="n">
        <v>2350000</v>
      </c>
      <c r="C11" s="5" t="n">
        <v>709000</v>
      </c>
      <c r="D11" s="5" t="n">
        <v>6332000</v>
      </c>
      <c r="E11" s="5" t="n">
        <v>95900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 mortgages</t>
        </is>
      </c>
      <c r="B13" s="5" t="n">
        <v>-3152000</v>
      </c>
      <c r="C13" s="5" t="n">
        <v>-3234000</v>
      </c>
      <c r="D13" s="5" t="n">
        <v>-10196000</v>
      </c>
      <c r="E13" s="5" t="n">
        <v>-7695000</v>
      </c>
    </row>
    <row r="14">
      <c r="A14" s="4" t="inlineStr">
        <is>
          <t>Net unrealized loss on marketable securities</t>
        </is>
      </c>
      <c r="B14" s="5" t="n">
        <v>-1023000</v>
      </c>
      <c r="C14" s="5" t="n">
        <v>-820000</v>
      </c>
      <c r="D14" s="5" t="n">
        <v>-1236000</v>
      </c>
      <c r="E14" s="5" t="n">
        <v>-1210000</v>
      </c>
    </row>
    <row r="15">
      <c r="A15" s="4" t="inlineStr">
        <is>
          <t>Net realized (loss) gain on marketable securities</t>
        </is>
      </c>
      <c r="B15" s="5" t="n">
        <v>-74000</v>
      </c>
      <c r="C15" s="5" t="n">
        <v>9000</v>
      </c>
      <c r="D15" s="5" t="n">
        <v>-330000</v>
      </c>
      <c r="E15" s="5" t="n">
        <v>1374000</v>
      </c>
    </row>
    <row r="16">
      <c r="A16" s="4" t="inlineStr">
        <is>
          <t>Gain (loss) on extinguishment of debt</t>
        </is>
      </c>
      <c r="B16" s="5" t="n">
        <v>1416000</v>
      </c>
      <c r="C16" s="5" t="n">
        <v>-453000</v>
      </c>
      <c r="D16" s="5" t="n">
        <v>1416000</v>
      </c>
      <c r="E16" s="5" t="n">
        <v>-453000</v>
      </c>
    </row>
    <row r="17">
      <c r="A17" s="4" t="inlineStr">
        <is>
          <t>Dividend and interest income</t>
        </is>
      </c>
      <c r="B17" s="5" t="n">
        <v>35000</v>
      </c>
      <c r="C17" s="5" t="n">
        <v>63000</v>
      </c>
      <c r="D17" s="5" t="n">
        <v>156000</v>
      </c>
      <c r="E17" s="5" t="n">
        <v>333000</v>
      </c>
    </row>
    <row r="18">
      <c r="A18" s="4" t="inlineStr">
        <is>
          <t>Trading and margin interest expense</t>
        </is>
      </c>
      <c r="B18" s="5" t="n">
        <v>-317000</v>
      </c>
      <c r="C18" s="5" t="n">
        <v>-430000</v>
      </c>
      <c r="D18" s="5" t="n">
        <v>-978000</v>
      </c>
      <c r="E18" s="5" t="n">
        <v>-1133000</v>
      </c>
    </row>
    <row r="19">
      <c r="A19" s="4" t="inlineStr">
        <is>
          <t>Total other expense, net</t>
        </is>
      </c>
      <c r="B19" s="5" t="n">
        <v>-3115000</v>
      </c>
      <c r="C19" s="5" t="n">
        <v>-4865000</v>
      </c>
      <c r="D19" s="5" t="n">
        <v>-11168000</v>
      </c>
      <c r="E19" s="5" t="n">
        <v>-8784000</v>
      </c>
    </row>
    <row r="20">
      <c r="A20" s="4" t="inlineStr">
        <is>
          <t>Loss before income taxes</t>
        </is>
      </c>
      <c r="B20" s="5" t="n">
        <v>-765000</v>
      </c>
      <c r="C20" s="5" t="n">
        <v>-4156000</v>
      </c>
      <c r="D20" s="5" t="n">
        <v>-4836000</v>
      </c>
      <c r="E20" s="5" t="n">
        <v>-7825000</v>
      </c>
    </row>
    <row r="21">
      <c r="A21" s="4" t="inlineStr">
        <is>
          <t>Income tax (expense) benefit</t>
        </is>
      </c>
      <c r="B21" s="5" t="n">
        <v>15000</v>
      </c>
      <c r="C21" s="5" t="n">
        <v>295000</v>
      </c>
      <c r="D21" s="5" t="n">
        <v>-463000</v>
      </c>
      <c r="E21" s="5" t="n">
        <v>191000</v>
      </c>
    </row>
    <row r="22">
      <c r="A22" s="4" t="inlineStr">
        <is>
          <t>Net loss</t>
        </is>
      </c>
      <c r="B22" s="5" t="n">
        <v>-750000</v>
      </c>
      <c r="C22" s="5" t="n">
        <v>-3861000</v>
      </c>
      <c r="D22" s="5" t="n">
        <v>-5299000</v>
      </c>
      <c r="E22" s="5" t="n">
        <v>-7634000</v>
      </c>
    </row>
    <row r="23">
      <c r="A23" s="4" t="inlineStr">
        <is>
          <t>Less: Net loss attributable to the noncontrolling interest</t>
        </is>
      </c>
      <c r="B23" s="5" t="n">
        <v>172000</v>
      </c>
      <c r="C23" s="5" t="n">
        <v>697000</v>
      </c>
      <c r="D23" s="5" t="n">
        <v>1598000</v>
      </c>
      <c r="E23" s="5" t="n">
        <v>1697000</v>
      </c>
    </row>
    <row r="24">
      <c r="A24" s="4" t="inlineStr">
        <is>
          <t>Net loss attributable to The InterGroup Corporation</t>
        </is>
      </c>
      <c r="B24" s="6" t="n">
        <v>-578000</v>
      </c>
      <c r="C24" s="6" t="n">
        <v>-3164000</v>
      </c>
      <c r="D24" s="6" t="n">
        <v>-3701000</v>
      </c>
      <c r="E24" s="6" t="n">
        <v>-5937000</v>
      </c>
    </row>
    <row r="25">
      <c r="A25" s="3" t="inlineStr">
        <is>
          <t>Net loss per share attributable to The InterGroup Corporation</t>
        </is>
      </c>
      <c r="B25" s="4" t="inlineStr">
        <is>
          <t xml:space="preserve"> </t>
        </is>
      </c>
      <c r="C25" s="4" t="inlineStr">
        <is>
          <t xml:space="preserve"> </t>
        </is>
      </c>
      <c r="D25" s="4" t="inlineStr">
        <is>
          <t xml:space="preserve"> </t>
        </is>
      </c>
      <c r="E25" s="4" t="inlineStr">
        <is>
          <t xml:space="preserve"> </t>
        </is>
      </c>
    </row>
    <row r="26">
      <c r="A26" s="4" t="inlineStr">
        <is>
          <t>Basic</t>
        </is>
      </c>
      <c r="B26" s="7" t="n">
        <v>-0.27</v>
      </c>
      <c r="C26" s="7" t="n">
        <v>-1.44</v>
      </c>
      <c r="D26" s="7" t="n">
        <v>-1.71</v>
      </c>
      <c r="E26" s="7" t="n">
        <v>-2.7</v>
      </c>
    </row>
    <row r="27">
      <c r="A27" s="4" t="inlineStr">
        <is>
          <t>Diluted</t>
        </is>
      </c>
      <c r="B27" s="7" t="n">
        <v>-0.27</v>
      </c>
      <c r="C27" s="7" t="n">
        <v>-1.44</v>
      </c>
      <c r="D27" s="7" t="n">
        <v>-1.71</v>
      </c>
      <c r="E27" s="7" t="n">
        <v>-2.7</v>
      </c>
    </row>
    <row r="28">
      <c r="A28" s="4" t="inlineStr">
        <is>
          <t>Weighted average number of basic common shares outstanding</t>
        </is>
      </c>
      <c r="B28" s="5" t="n">
        <v>2154597</v>
      </c>
      <c r="C28" s="5" t="n">
        <v>2192862</v>
      </c>
      <c r="D28" s="5" t="n">
        <v>2164829</v>
      </c>
      <c r="E28" s="5" t="n">
        <v>2200515</v>
      </c>
    </row>
    <row r="29">
      <c r="A29" s="4" t="inlineStr">
        <is>
          <t>Weighted average number of diluted common shares outstanding</t>
        </is>
      </c>
      <c r="B29" s="5" t="n">
        <v>2154597</v>
      </c>
      <c r="C29" s="5" t="n">
        <v>2192862</v>
      </c>
      <c r="D29" s="5" t="n">
        <v>2164829</v>
      </c>
      <c r="E29" s="5" t="n">
        <v>2200515</v>
      </c>
    </row>
    <row r="30">
      <c r="A30" s="4" t="inlineStr">
        <is>
          <t>Hotel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2210000</v>
      </c>
      <c r="C32" s="6" t="n">
        <v>10758000</v>
      </c>
      <c r="D32" s="6" t="n">
        <v>33995000</v>
      </c>
      <c r="E32" s="6" t="n">
        <v>32076000</v>
      </c>
    </row>
    <row r="33">
      <c r="A33" s="4" t="inlineStr">
        <is>
          <t>Real Estate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4614000</v>
      </c>
      <c r="C35" s="6" t="n">
        <v>4125000</v>
      </c>
      <c r="D35" s="6" t="n">
        <v>14176000</v>
      </c>
      <c r="E35" s="6" t="n">
        <v>1263800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 IN REAL ESTATE, NET (Details Narrative) - USD ($)</t>
        </is>
      </c>
      <c r="B1" s="2" t="inlineStr">
        <is>
          <t>9 Months Ended</t>
        </is>
      </c>
    </row>
    <row r="2">
      <c r="B2" s="2" t="inlineStr">
        <is>
          <t>Mar. 31, 2025</t>
        </is>
      </c>
      <c r="C2" s="2" t="inlineStr">
        <is>
          <t>Mar. 31, 2024</t>
        </is>
      </c>
    </row>
    <row r="3">
      <c r="A3" s="3" t="inlineStr">
        <is>
          <t>Real Estate [Line Items]</t>
        </is>
      </c>
      <c r="B3" s="4" t="inlineStr">
        <is>
          <t xml:space="preserve"> </t>
        </is>
      </c>
      <c r="C3" s="4" t="inlineStr">
        <is>
          <t xml:space="preserve"> </t>
        </is>
      </c>
    </row>
    <row r="4">
      <c r="A4" s="4" t="inlineStr">
        <is>
          <t>Payments for real estate investments</t>
        </is>
      </c>
      <c r="B4" s="6" t="n">
        <v>1329000</v>
      </c>
      <c r="C4" s="6" t="n">
        <v>1944000</v>
      </c>
    </row>
    <row r="5">
      <c r="A5" s="4" t="inlineStr">
        <is>
          <t>Real Estate [Member]</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Depreciation expense</t>
        </is>
      </c>
      <c r="B7" s="6" t="n">
        <v>2236000</v>
      </c>
      <c r="C7" s="6" t="n">
        <v>2092000</v>
      </c>
    </row>
    <row r="8">
      <c r="A8" s="4" t="inlineStr">
        <is>
          <t>Building Improvements and Equipment [Member] | Minimum [Member]</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Investment in real estate, useful life</t>
        </is>
      </c>
      <c r="B10" s="4" t="inlineStr">
        <is>
          <t>5 years</t>
        </is>
      </c>
      <c r="C10" s="4" t="inlineStr">
        <is>
          <t xml:space="preserve"> </t>
        </is>
      </c>
    </row>
    <row r="11">
      <c r="A11" s="4" t="inlineStr">
        <is>
          <t>Building Improvements and Equipment [Member] | Maximum [Member]</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vestment in real estate, useful life</t>
        </is>
      </c>
      <c r="B13" s="4" t="inlineStr">
        <is>
          <t>40 years</t>
        </is>
      </c>
      <c r="C1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ING SECURITIES (Details) - Equity Securities [Member] - USD ($)</t>
        </is>
      </c>
      <c r="B1" s="2" t="inlineStr">
        <is>
          <t>9 Months Ended</t>
        </is>
      </c>
      <c r="C1" s="2" t="inlineStr">
        <is>
          <t>12 Months Ended</t>
        </is>
      </c>
    </row>
    <row r="2">
      <c r="B2" s="2" t="inlineStr">
        <is>
          <t>Mar. 31, 2025</t>
        </is>
      </c>
      <c r="C2" s="2" t="inlineStr">
        <is>
          <t>Jun. 30, 2024</t>
        </is>
      </c>
    </row>
    <row r="3">
      <c r="A3" s="3" t="inlineStr">
        <is>
          <t>Financing Receivable, Past Due [Line Items]</t>
        </is>
      </c>
      <c r="B3" s="4" t="inlineStr">
        <is>
          <t xml:space="preserve"> </t>
        </is>
      </c>
      <c r="C3" s="4" t="inlineStr">
        <is>
          <t xml:space="preserve"> </t>
        </is>
      </c>
    </row>
    <row r="4">
      <c r="A4" s="4" t="inlineStr">
        <is>
          <t>Cost</t>
        </is>
      </c>
      <c r="B4" s="6" t="n">
        <v>790000</v>
      </c>
      <c r="C4" s="6" t="n">
        <v>6262000</v>
      </c>
    </row>
    <row r="5">
      <c r="A5" s="4" t="inlineStr">
        <is>
          <t>Gross Unrealized Gain</t>
        </is>
      </c>
      <c r="B5" s="5" t="n">
        <v>2000</v>
      </c>
      <c r="C5" s="5" t="n">
        <v>1697000</v>
      </c>
    </row>
    <row r="6">
      <c r="A6" s="4" t="inlineStr">
        <is>
          <t>Gross Unrealized Loss</t>
        </is>
      </c>
      <c r="B6" s="5" t="n">
        <v>-41000</v>
      </c>
      <c r="C6" s="5" t="n">
        <v>-505000</v>
      </c>
    </row>
    <row r="7">
      <c r="A7" s="4" t="inlineStr">
        <is>
          <t>Net Unrealized Gain</t>
        </is>
      </c>
      <c r="B7" s="5" t="n">
        <v>-39000</v>
      </c>
      <c r="C7" s="5" t="n">
        <v>1192000</v>
      </c>
    </row>
    <row r="8">
      <c r="A8" s="4" t="inlineStr">
        <is>
          <t>Fair Value</t>
        </is>
      </c>
      <c r="B8" s="6" t="n">
        <v>751000</v>
      </c>
      <c r="C8" s="6" t="n">
        <v>745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GAINS (LOSSES) ON MARKETABLE SECURITIES COMPRISING OF REALIZED AND UNREALIZED GAINS (LOSS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loss) gain on marketable securities, net</t>
        </is>
      </c>
      <c r="B4" s="6" t="n">
        <v>-74000</v>
      </c>
      <c r="C4" s="6" t="n">
        <v>9000</v>
      </c>
      <c r="D4" s="6" t="n">
        <v>-330000</v>
      </c>
      <c r="E4" s="6" t="n">
        <v>1374000</v>
      </c>
    </row>
    <row r="5">
      <c r="A5" s="4" t="inlineStr">
        <is>
          <t>Unrealized loss on marketable securities, net</t>
        </is>
      </c>
      <c r="B5" s="5" t="n">
        <v>-1023000</v>
      </c>
      <c r="C5" s="5" t="n">
        <v>-820000</v>
      </c>
      <c r="D5" s="5" t="n">
        <v>-1236000</v>
      </c>
      <c r="E5" s="5" t="n">
        <v>-1210000</v>
      </c>
    </row>
    <row r="6">
      <c r="A6" s="4" t="inlineStr">
        <is>
          <t>Net (loss) gain on marketable securities</t>
        </is>
      </c>
      <c r="B6" s="6" t="n">
        <v>-1097000</v>
      </c>
      <c r="C6" s="6" t="n">
        <v>-811000</v>
      </c>
      <c r="D6" s="6" t="n">
        <v>-1566000</v>
      </c>
      <c r="E6" s="6" t="n">
        <v>164000</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N RECURRING BASIS (Details) - USD ($)</t>
        </is>
      </c>
      <c r="B1" s="2" t="inlineStr">
        <is>
          <t>Mar. 31, 2025</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751000</v>
      </c>
      <c r="C3" s="6" t="n">
        <v>745400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751000</v>
      </c>
      <c r="C6" s="5" t="n">
        <v>7454000</v>
      </c>
    </row>
    <row r="7">
      <c r="A7" s="4" t="inlineStr">
        <is>
          <t>Fair Value, Inputs, Level 1 [Member] | REITs and Real Estate Compan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749000</v>
      </c>
      <c r="C9" s="5" t="n">
        <v>3358000</v>
      </c>
    </row>
    <row r="10">
      <c r="A10" s="4" t="inlineStr">
        <is>
          <t>Fair Value, Inputs, Level 1 [Member] | Technology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2000</v>
      </c>
      <c r="C12" s="5" t="n">
        <v>21000</v>
      </c>
    </row>
    <row r="13">
      <c r="A13" s="4" t="inlineStr">
        <is>
          <t>Fair Value, Inputs, Level 1 [Member] | T-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4" t="inlineStr">
        <is>
          <t xml:space="preserve"> </t>
        </is>
      </c>
      <c r="C15" s="5" t="n">
        <v>933000</v>
      </c>
    </row>
    <row r="16">
      <c r="A16" s="4" t="inlineStr">
        <is>
          <t>Fair Value, Inputs, Level 1 [Member] | Financial Servic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5" t="n">
        <v>269000</v>
      </c>
    </row>
    <row r="19">
      <c r="A19" s="4" t="inlineStr">
        <is>
          <t>Fair Value, Inputs, Level 1 [Member] | Basic Material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4" t="inlineStr">
        <is>
          <t xml:space="preserve"> </t>
        </is>
      </c>
      <c r="C21" s="5" t="n">
        <v>75000</v>
      </c>
    </row>
    <row r="22">
      <c r="A22" s="4" t="inlineStr">
        <is>
          <t>Fair Value, Inputs, Level 1 [Member] | Health Care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5" t="n">
        <v>179000</v>
      </c>
    </row>
    <row r="25">
      <c r="A25" s="4" t="inlineStr">
        <is>
          <t>Fair Value, Inputs, Level 1 [Member] | Communication Servic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4" t="inlineStr">
        <is>
          <t xml:space="preserve"> </t>
        </is>
      </c>
      <c r="C27" s="5" t="n">
        <v>1994000</v>
      </c>
    </row>
    <row r="28">
      <c r="A28" s="4" t="inlineStr">
        <is>
          <t>Fair Value, Inputs, Level 1 [Member] | Industrial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5" t="n">
        <v>159000</v>
      </c>
    </row>
    <row r="31">
      <c r="A31" s="4" t="inlineStr">
        <is>
          <t>Fair Value, Inputs, Level 1 [Member] | Energy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5" t="n">
        <v>303000</v>
      </c>
    </row>
    <row r="34">
      <c r="A34" s="4" t="inlineStr">
        <is>
          <t>Fair Value, Inputs, Level 1 [Member] | Util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6" t="n">
        <v>16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DERIVATIVE INSTRUMENT (Details) - Interest Rate Cap [Member] - Fair Value, Inputs, Level 2 [Member]</t>
        </is>
      </c>
      <c r="B1" s="2" t="inlineStr">
        <is>
          <t>Mar. 31, 2025 USD ($)</t>
        </is>
      </c>
    </row>
    <row r="2">
      <c r="A2" s="3" t="inlineStr">
        <is>
          <t>Fair Value, Net Derivative Asset (Liability) Measured on Recurring Basis, Unobservable Input Reconciliation [Line Items]</t>
        </is>
      </c>
      <c r="B2" s="4" t="inlineStr">
        <is>
          <t xml:space="preserve"> </t>
        </is>
      </c>
    </row>
    <row r="3">
      <c r="A3" s="4" t="inlineStr">
        <is>
          <t>Derivative notional amount</t>
        </is>
      </c>
      <c r="B3" s="6" t="n">
        <v>67000000</v>
      </c>
    </row>
    <row r="4">
      <c r="A4" s="4" t="inlineStr">
        <is>
          <t>Other Assets [Member]</t>
        </is>
      </c>
      <c r="B4" s="4" t="inlineStr">
        <is>
          <t xml:space="preserve"> </t>
        </is>
      </c>
    </row>
    <row r="5">
      <c r="A5" s="3" t="inlineStr">
        <is>
          <t>Fair Value, Net Derivative Asset (Liability) Measured on Recurring Basis, Unobservable Input Reconciliation [Line Items]</t>
        </is>
      </c>
      <c r="B5" s="4" t="inlineStr">
        <is>
          <t xml:space="preserve"> </t>
        </is>
      </c>
    </row>
    <row r="6">
      <c r="A6" s="4" t="inlineStr">
        <is>
          <t>Derivative fair value</t>
        </is>
      </c>
      <c r="B6" s="6" t="n">
        <v>13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MEASUREMENTS (Details Narrative) - Mortgage Loan [Member] - USD ($)</t>
        </is>
      </c>
      <c r="B1" s="2" t="inlineStr">
        <is>
          <t>Mar. 31, 2025</t>
        </is>
      </c>
      <c r="C1" s="2" t="inlineStr">
        <is>
          <t>Jan. 21, 2025</t>
        </is>
      </c>
      <c r="D1" s="2" t="inlineStr">
        <is>
          <t>Dec. 31, 2013</t>
        </is>
      </c>
    </row>
    <row r="2">
      <c r="A2" s="3" t="inlineStr">
        <is>
          <t>Short-Term Debt [Line Items]</t>
        </is>
      </c>
      <c r="B2" s="4" t="inlineStr">
        <is>
          <t xml:space="preserve"> </t>
        </is>
      </c>
      <c r="C2" s="4" t="inlineStr">
        <is>
          <t xml:space="preserve"> </t>
        </is>
      </c>
      <c r="D2" s="4" t="inlineStr">
        <is>
          <t xml:space="preserve"> </t>
        </is>
      </c>
    </row>
    <row r="3">
      <c r="A3" s="4" t="inlineStr">
        <is>
          <t>Interest rate</t>
        </is>
      </c>
      <c r="B3" s="4" t="inlineStr">
        <is>
          <t xml:space="preserve"> </t>
        </is>
      </c>
      <c r="C3" s="8" t="n">
        <v>0.0475</v>
      </c>
      <c r="D3" s="10" t="n">
        <v>0.05275</v>
      </c>
    </row>
    <row r="4">
      <c r="A4" s="4" t="inlineStr">
        <is>
          <t>Interest Rate Cap Agreement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Interest rate</t>
        </is>
      </c>
      <c r="B6" s="8" t="n">
        <v>0.045</v>
      </c>
      <c r="C6" s="8" t="n">
        <v>0.045</v>
      </c>
      <c r="D6" s="4" t="inlineStr">
        <is>
          <t xml:space="preserve"> </t>
        </is>
      </c>
    </row>
    <row r="7">
      <c r="A7" s="4" t="inlineStr">
        <is>
          <t>Debt premium paid</t>
        </is>
      </c>
      <c r="B7" s="6" t="n">
        <v>136000</v>
      </c>
      <c r="C7" s="6" t="n">
        <v>136000</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CASH EQUIVALENTS AND RESTRICTED CASH (Details) - USD ($)</t>
        </is>
      </c>
      <c r="B1" s="2" t="inlineStr">
        <is>
          <t>Mar. 31, 2025</t>
        </is>
      </c>
      <c r="C1" s="2" t="inlineStr">
        <is>
          <t>Jun. 30, 2024</t>
        </is>
      </c>
    </row>
    <row r="2">
      <c r="A2" s="3" t="inlineStr">
        <is>
          <t>Cash and Cash Equivalents [Abstract]</t>
        </is>
      </c>
      <c r="B2" s="4" t="inlineStr">
        <is>
          <t xml:space="preserve"> </t>
        </is>
      </c>
      <c r="C2" s="4" t="inlineStr">
        <is>
          <t xml:space="preserve"> </t>
        </is>
      </c>
    </row>
    <row r="3">
      <c r="A3" s="4" t="inlineStr">
        <is>
          <t>Cash and cash equivalents</t>
        </is>
      </c>
      <c r="B3" s="6" t="n">
        <v>4017000</v>
      </c>
      <c r="C3" s="6" t="n">
        <v>4333000</v>
      </c>
    </row>
    <row r="4">
      <c r="A4" s="4" t="inlineStr">
        <is>
          <t>Restricted cash</t>
        </is>
      </c>
      <c r="B4" s="5" t="n">
        <v>9377000</v>
      </c>
      <c r="C4" s="5" t="n">
        <v>4361000</v>
      </c>
    </row>
    <row r="5">
      <c r="A5" s="4" t="inlineStr">
        <is>
          <t>Total cash, cash equivalents, and restricted cash shown in the condensed consolidated statements of cash flows</t>
        </is>
      </c>
      <c r="B5" s="6" t="n">
        <v>13394000</v>
      </c>
      <c r="C5" s="6" t="n">
        <v>869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25" customWidth="1" min="2" max="2"/>
    <col width="25" customWidth="1" min="3" max="3"/>
    <col width="23" customWidth="1" min="4" max="4"/>
  </cols>
  <sheetData>
    <row r="1">
      <c r="A1" s="1" t="inlineStr">
        <is>
          <t>SCHEDULE OF STOCK OPTION ACTIVITY (Details) - USD ($)</t>
        </is>
      </c>
      <c r="B1" s="2" t="inlineStr">
        <is>
          <t>9 Months Ended</t>
        </is>
      </c>
      <c r="C1" s="2" t="inlineStr">
        <is>
          <t>12 Months Ended</t>
        </is>
      </c>
    </row>
    <row r="2">
      <c r="B2" s="2" t="inlineStr">
        <is>
          <t>Mar. 31, 2025</t>
        </is>
      </c>
      <c r="C2" s="2" t="inlineStr">
        <is>
          <t>Jun. 30, 2024</t>
        </is>
      </c>
      <c r="D2" s="2" t="inlineStr">
        <is>
          <t>Jun. 30,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5" t="n">
        <v>269195</v>
      </c>
      <c r="C4" s="5" t="n">
        <v>251195</v>
      </c>
      <c r="D4" s="4" t="inlineStr">
        <is>
          <t xml:space="preserve"> </t>
        </is>
      </c>
    </row>
    <row r="5">
      <c r="A5" s="4" t="inlineStr">
        <is>
          <t>Weighted average exercise price, outstanding, beginning balance</t>
        </is>
      </c>
      <c r="B5" s="7" t="n">
        <v>16.81</v>
      </c>
      <c r="C5" s="7" t="n">
        <v>15.95</v>
      </c>
      <c r="D5" s="4" t="inlineStr">
        <is>
          <t xml:space="preserve"> </t>
        </is>
      </c>
    </row>
    <row r="6">
      <c r="A6" s="4" t="inlineStr">
        <is>
          <t>Weighted average remaining life, outstanding, ending balance</t>
        </is>
      </c>
      <c r="B6" s="4" t="inlineStr">
        <is>
          <t>3 years 4 months 24 days</t>
        </is>
      </c>
      <c r="C6" s="4" t="inlineStr">
        <is>
          <t>4 years 1 month 24 days</t>
        </is>
      </c>
      <c r="D6" s="4" t="inlineStr">
        <is>
          <t>1 year 7 months 6 days</t>
        </is>
      </c>
    </row>
    <row r="7">
      <c r="A7" s="4" t="inlineStr">
        <is>
          <t>Aggregate intrinsic value, outstanding, beginning balance</t>
        </is>
      </c>
      <c r="B7" s="6" t="n">
        <v>1187000</v>
      </c>
      <c r="C7" s="6" t="n">
        <v>4957000</v>
      </c>
      <c r="D7" s="4" t="inlineStr">
        <is>
          <t xml:space="preserve"> </t>
        </is>
      </c>
    </row>
    <row r="8">
      <c r="A8" s="4" t="inlineStr">
        <is>
          <t>Number of shares, granted</t>
        </is>
      </c>
      <c r="B8" s="4" t="inlineStr">
        <is>
          <t xml:space="preserve"> </t>
        </is>
      </c>
      <c r="C8" s="5" t="n">
        <v>18000</v>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Weighted average remaining life, outstanding, granted</t>
        </is>
      </c>
      <c r="B10" s="4" t="inlineStr">
        <is>
          <t xml:space="preserve"> </t>
        </is>
      </c>
      <c r="C10" s="4" t="inlineStr">
        <is>
          <t>9 years 6 months 14 days</t>
        </is>
      </c>
      <c r="D10" s="4" t="inlineStr">
        <is>
          <t xml:space="preserve"> </t>
        </is>
      </c>
    </row>
    <row r="11">
      <c r="A11" s="4" t="inlineStr">
        <is>
          <t>Number of shares, forfeit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Number of shares, forfeited</t>
        </is>
      </c>
      <c r="B13" s="4" t="inlineStr">
        <is>
          <t xml:space="preserve"> </t>
        </is>
      </c>
      <c r="C13" s="4" t="inlineStr">
        <is>
          <t xml:space="preserve"> </t>
        </is>
      </c>
      <c r="D13" s="4" t="inlineStr">
        <is>
          <t xml:space="preserve"> </t>
        </is>
      </c>
    </row>
    <row r="14">
      <c r="A14" s="4" t="inlineStr">
        <is>
          <t>Weighted average exercise price, forfeited</t>
        </is>
      </c>
      <c r="B14" s="4" t="inlineStr">
        <is>
          <t xml:space="preserve"> </t>
        </is>
      </c>
      <c r="C14" s="4" t="inlineStr">
        <is>
          <t xml:space="preserve"> </t>
        </is>
      </c>
      <c r="D14" s="4" t="inlineStr">
        <is>
          <t xml:space="preserve"> </t>
        </is>
      </c>
    </row>
    <row r="15">
      <c r="A15" s="4" t="inlineStr">
        <is>
          <t>Number of shares, exchanged</t>
        </is>
      </c>
      <c r="B15" s="4" t="inlineStr">
        <is>
          <t xml:space="preserve"> </t>
        </is>
      </c>
      <c r="C15" s="4" t="inlineStr">
        <is>
          <t xml:space="preserve"> </t>
        </is>
      </c>
      <c r="D15" s="4" t="inlineStr">
        <is>
          <t xml:space="preserve"> </t>
        </is>
      </c>
    </row>
    <row r="16">
      <c r="A16" s="4" t="inlineStr">
        <is>
          <t>Weighted average exercise price, exchanged</t>
        </is>
      </c>
      <c r="B16" s="4" t="inlineStr">
        <is>
          <t xml:space="preserve"> </t>
        </is>
      </c>
      <c r="C16" s="4" t="inlineStr">
        <is>
          <t xml:space="preserve"> </t>
        </is>
      </c>
      <c r="D16" s="4" t="inlineStr">
        <is>
          <t xml:space="preserve"> </t>
        </is>
      </c>
    </row>
    <row r="17">
      <c r="A17" s="4" t="inlineStr">
        <is>
          <t>Number of shares, outstanding, ending balance</t>
        </is>
      </c>
      <c r="B17" s="5" t="n">
        <v>269195</v>
      </c>
      <c r="C17" s="5" t="n">
        <v>269195</v>
      </c>
      <c r="D17" s="5" t="n">
        <v>251195</v>
      </c>
    </row>
    <row r="18">
      <c r="A18" s="4" t="inlineStr">
        <is>
          <t>Weighted average exercise price, outstanding, ending balance</t>
        </is>
      </c>
      <c r="B18" s="7" t="n">
        <v>16.81</v>
      </c>
      <c r="C18" s="7" t="n">
        <v>16.81</v>
      </c>
      <c r="D18" s="7" t="n">
        <v>15.95</v>
      </c>
    </row>
    <row r="19">
      <c r="A19" s="4" t="inlineStr">
        <is>
          <t>Aggregate intrinsic value, outstanding, ending balance</t>
        </is>
      </c>
      <c r="B19" s="6" t="n">
        <v>182000</v>
      </c>
      <c r="C19" s="6" t="n">
        <v>1187000</v>
      </c>
      <c r="D19" s="6" t="n">
        <v>4957000</v>
      </c>
    </row>
    <row r="20">
      <c r="A20" s="4" t="inlineStr">
        <is>
          <t>Number of shares, exercisable, ending balance</t>
        </is>
      </c>
      <c r="B20" s="5" t="n">
        <v>257195</v>
      </c>
      <c r="C20" s="5" t="n">
        <v>251195</v>
      </c>
      <c r="D20" s="4" t="inlineStr">
        <is>
          <t xml:space="preserve"> </t>
        </is>
      </c>
    </row>
    <row r="21">
      <c r="A21" s="4" t="inlineStr">
        <is>
          <t>Weighted average pxercise price, exercisable, ending balance</t>
        </is>
      </c>
      <c r="B21" s="7" t="n">
        <v>15.57</v>
      </c>
      <c r="C21" s="7" t="n">
        <v>15.95</v>
      </c>
      <c r="D21" s="4" t="inlineStr">
        <is>
          <t xml:space="preserve"> </t>
        </is>
      </c>
    </row>
    <row r="22">
      <c r="A22" s="4" t="inlineStr">
        <is>
          <t>Weighted average remaining life, exercisable, ending balance</t>
        </is>
      </c>
      <c r="B22" s="4" t="inlineStr">
        <is>
          <t>3 years 6 months 21 days</t>
        </is>
      </c>
      <c r="C22" s="4" t="inlineStr">
        <is>
          <t>4 years 5 months 12 days</t>
        </is>
      </c>
      <c r="D22" s="4" t="inlineStr">
        <is>
          <t xml:space="preserve"> </t>
        </is>
      </c>
    </row>
    <row r="23">
      <c r="A23" s="4" t="inlineStr">
        <is>
          <t>Aggregate intrinsic value, exercisable, ending balance</t>
        </is>
      </c>
      <c r="B23" s="6" t="n">
        <v>182000</v>
      </c>
      <c r="C23" s="6" t="n">
        <v>1187000</v>
      </c>
      <c r="D23"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STOCK BASED COMPENSATION PLANS (Details Narrative) - USD ($)</t>
        </is>
      </c>
      <c r="D1" s="2" t="inlineStr">
        <is>
          <t>1 Months Ended</t>
        </is>
      </c>
      <c r="E1" s="2" t="inlineStr">
        <is>
          <t>9 Months Ended</t>
        </is>
      </c>
      <c r="G1" s="2" t="inlineStr">
        <is>
          <t>12 Months Ended</t>
        </is>
      </c>
    </row>
    <row r="2">
      <c r="B2" s="2" t="inlineStr">
        <is>
          <t>Dec. 21, 2023</t>
        </is>
      </c>
      <c r="C2" s="2" t="inlineStr">
        <is>
          <t>Oct. 13, 2023</t>
        </is>
      </c>
      <c r="D2" s="2" t="inlineStr">
        <is>
          <t>Dec. 31, 2023</t>
        </is>
      </c>
      <c r="E2" s="2" t="inlineStr">
        <is>
          <t>Mar. 31, 2025</t>
        </is>
      </c>
      <c r="F2" s="2" t="inlineStr">
        <is>
          <t>Mar. 31, 2024</t>
        </is>
      </c>
      <c r="G2" s="2" t="inlineStr">
        <is>
          <t>Jun. 30, 2024</t>
        </is>
      </c>
    </row>
    <row r="3">
      <c r="A3" s="4" t="inlineStr">
        <is>
          <t>Committee awarded stock option</t>
        </is>
      </c>
      <c r="B3" s="4" t="inlineStr">
        <is>
          <t xml:space="preserve"> </t>
        </is>
      </c>
      <c r="C3" s="4" t="inlineStr">
        <is>
          <t xml:space="preserve"> </t>
        </is>
      </c>
      <c r="D3" s="4" t="inlineStr">
        <is>
          <t xml:space="preserve"> </t>
        </is>
      </c>
      <c r="E3" s="4" t="inlineStr">
        <is>
          <t xml:space="preserve"> </t>
        </is>
      </c>
      <c r="F3" s="4" t="inlineStr">
        <is>
          <t xml:space="preserve"> </t>
        </is>
      </c>
      <c r="G3" s="5" t="n">
        <v>18000</v>
      </c>
    </row>
    <row r="4">
      <c r="A4" s="4" t="inlineStr">
        <is>
          <t>Stock option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 compensation cost</t>
        </is>
      </c>
      <c r="B5" s="4" t="inlineStr">
        <is>
          <t xml:space="preserve"> </t>
        </is>
      </c>
      <c r="C5" s="4" t="inlineStr">
        <is>
          <t xml:space="preserve"> </t>
        </is>
      </c>
      <c r="D5" s="6" t="n">
        <v>1175000</v>
      </c>
      <c r="E5" s="6" t="n">
        <v>85000</v>
      </c>
      <c r="F5" s="6" t="n">
        <v>1263000</v>
      </c>
      <c r="G5" s="4" t="inlineStr">
        <is>
          <t xml:space="preserve"> </t>
        </is>
      </c>
    </row>
    <row r="6">
      <c r="A6" s="4" t="inlineStr">
        <is>
          <t>Exercise price</t>
        </is>
      </c>
      <c r="B6" s="7" t="n">
        <v>18.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of share price</t>
        </is>
      </c>
      <c r="B7" s="7" t="n">
        <v>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life</t>
        </is>
      </c>
      <c r="B8" s="4" t="inlineStr">
        <is>
          <t>6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 rate of expected volatility</t>
        </is>
      </c>
      <c r="B9" s="9" t="n">
        <v>0.7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rate of expected volatility</t>
        </is>
      </c>
      <c r="B10" s="9"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dividends</t>
        </is>
      </c>
      <c r="B11" s="9"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sk free interest</t>
        </is>
      </c>
      <c r="B12" s="8" t="n">
        <v>0.008999999999999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sk free interest</t>
        </is>
      </c>
      <c r="B13" s="8" t="n">
        <v>0.04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ief Operating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tee awarded stock option</t>
        </is>
      </c>
      <c r="B15" s="4" t="inlineStr">
        <is>
          <t xml:space="preserve"> </t>
        </is>
      </c>
      <c r="C15" s="5" t="n">
        <v>18000</v>
      </c>
      <c r="D15" s="4" t="inlineStr">
        <is>
          <t xml:space="preserve"> </t>
        </is>
      </c>
      <c r="E15" s="4" t="inlineStr">
        <is>
          <t xml:space="preserve"> </t>
        </is>
      </c>
      <c r="F15" s="4" t="inlineStr">
        <is>
          <t xml:space="preserve"> </t>
        </is>
      </c>
      <c r="G15" s="4" t="inlineStr">
        <is>
          <t xml:space="preserve"> </t>
        </is>
      </c>
    </row>
    <row r="16">
      <c r="A16" s="4" t="inlineStr">
        <is>
          <t>Stock option exercise price</t>
        </is>
      </c>
      <c r="B16" s="4" t="inlineStr">
        <is>
          <t xml:space="preserve"> </t>
        </is>
      </c>
      <c r="C16" s="7" t="n">
        <v>28.9</v>
      </c>
      <c r="D16" s="4" t="inlineStr">
        <is>
          <t xml:space="preserve"> </t>
        </is>
      </c>
      <c r="E16" s="4" t="inlineStr">
        <is>
          <t xml:space="preserve"> </t>
        </is>
      </c>
      <c r="F16" s="4" t="inlineStr">
        <is>
          <t xml:space="preserve"> </t>
        </is>
      </c>
      <c r="G16" s="4" t="inlineStr">
        <is>
          <t xml:space="preserve"> </t>
        </is>
      </c>
    </row>
    <row r="17">
      <c r="A17" s="4" t="inlineStr">
        <is>
          <t>Share-based payment award, expiration period</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Share-based payment award, vesting period</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row>
    <row r="19">
      <c r="A19" s="4" t="inlineStr">
        <is>
          <t>Stock option, vested</t>
        </is>
      </c>
      <c r="B19" s="4" t="inlineStr">
        <is>
          <t xml:space="preserve"> </t>
        </is>
      </c>
      <c r="C19" s="5" t="n">
        <v>6000</v>
      </c>
      <c r="D19" s="4" t="inlineStr">
        <is>
          <t xml:space="preserve"> </t>
        </is>
      </c>
      <c r="E19" s="4" t="inlineStr">
        <is>
          <t xml:space="preserve"> </t>
        </is>
      </c>
      <c r="F19" s="4" t="inlineStr">
        <is>
          <t xml:space="preserve"> </t>
        </is>
      </c>
      <c r="G19" s="4" t="inlineStr">
        <is>
          <t xml:space="preserve"> </t>
        </is>
      </c>
    </row>
    <row r="20">
      <c r="A20" s="4" t="inlineStr">
        <is>
          <t>Chief Operating Officer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 purchased</t>
        </is>
      </c>
      <c r="B21" s="4" t="inlineStr">
        <is>
          <t xml:space="preserve"> </t>
        </is>
      </c>
      <c r="C21" s="5" t="n">
        <v>18000</v>
      </c>
      <c r="D21" s="4" t="inlineStr">
        <is>
          <t xml:space="preserve"> </t>
        </is>
      </c>
      <c r="E21" s="4" t="inlineStr">
        <is>
          <t xml:space="preserve"> </t>
        </is>
      </c>
      <c r="F21" s="4" t="inlineStr">
        <is>
          <t xml:space="preserve"> </t>
        </is>
      </c>
      <c r="G21" s="4" t="inlineStr">
        <is>
          <t xml:space="preserve"> </t>
        </is>
      </c>
    </row>
    <row r="22">
      <c r="A22" s="4" t="inlineStr">
        <is>
          <t>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Expired</t>
        </is>
      </c>
      <c r="B23" s="5" t="n">
        <v>13319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expired</t>
        </is>
      </c>
      <c r="B24" s="7" t="n">
        <v>18.65</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SEGMENT REPORTING INFORMATION (Details)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c r="J2" s="2" t="inlineStr">
        <is>
          <t>Jun.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6" t="n">
        <v>16824000</v>
      </c>
      <c r="C4" s="4" t="inlineStr">
        <is>
          <t xml:space="preserve"> </t>
        </is>
      </c>
      <c r="D4" s="4" t="inlineStr">
        <is>
          <t xml:space="preserve"> </t>
        </is>
      </c>
      <c r="E4" s="6" t="n">
        <v>14883000</v>
      </c>
      <c r="F4" s="4" t="inlineStr">
        <is>
          <t xml:space="preserve"> </t>
        </is>
      </c>
      <c r="G4" s="4" t="inlineStr">
        <is>
          <t xml:space="preserve"> </t>
        </is>
      </c>
      <c r="H4" s="6" t="n">
        <v>48171000</v>
      </c>
      <c r="I4" s="6" t="n">
        <v>44714000</v>
      </c>
      <c r="J4" s="4" t="inlineStr">
        <is>
          <t xml:space="preserve"> </t>
        </is>
      </c>
    </row>
    <row r="5">
      <c r="A5" s="4" t="inlineStr">
        <is>
          <t>Segment operating expenses</t>
        </is>
      </c>
      <c r="B5" s="5" t="n">
        <v>-14474000</v>
      </c>
      <c r="C5" s="4" t="inlineStr">
        <is>
          <t xml:space="preserve"> </t>
        </is>
      </c>
      <c r="D5" s="4" t="inlineStr">
        <is>
          <t xml:space="preserve"> </t>
        </is>
      </c>
      <c r="E5" s="5" t="n">
        <v>-14174000</v>
      </c>
      <c r="F5" s="4" t="inlineStr">
        <is>
          <t xml:space="preserve"> </t>
        </is>
      </c>
      <c r="G5" s="4" t="inlineStr">
        <is>
          <t xml:space="preserve"> </t>
        </is>
      </c>
      <c r="H5" s="5" t="n">
        <v>-41839000</v>
      </c>
      <c r="I5" s="5" t="n">
        <v>-43755000</v>
      </c>
      <c r="J5" s="4" t="inlineStr">
        <is>
          <t xml:space="preserve"> </t>
        </is>
      </c>
    </row>
    <row r="6">
      <c r="A6" s="4" t="inlineStr">
        <is>
          <t>Segment income (loss)</t>
        </is>
      </c>
      <c r="B6" s="5" t="n">
        <v>2350000</v>
      </c>
      <c r="C6" s="4" t="inlineStr">
        <is>
          <t xml:space="preserve"> </t>
        </is>
      </c>
      <c r="D6" s="4" t="inlineStr">
        <is>
          <t xml:space="preserve"> </t>
        </is>
      </c>
      <c r="E6" s="5" t="n">
        <v>709000</v>
      </c>
      <c r="F6" s="4" t="inlineStr">
        <is>
          <t xml:space="preserve"> </t>
        </is>
      </c>
      <c r="G6" s="4" t="inlineStr">
        <is>
          <t xml:space="preserve"> </t>
        </is>
      </c>
      <c r="H6" s="5" t="n">
        <v>6332000</v>
      </c>
      <c r="I6" s="5" t="n">
        <v>959000</v>
      </c>
      <c r="J6" s="4" t="inlineStr">
        <is>
          <t xml:space="preserve"> </t>
        </is>
      </c>
    </row>
    <row r="7">
      <c r="A7" s="4" t="inlineStr">
        <is>
          <t>Interest expense - mortgage</t>
        </is>
      </c>
      <c r="B7" s="5" t="n">
        <v>-3152000</v>
      </c>
      <c r="C7" s="4" t="inlineStr">
        <is>
          <t xml:space="preserve"> </t>
        </is>
      </c>
      <c r="D7" s="4" t="inlineStr">
        <is>
          <t xml:space="preserve"> </t>
        </is>
      </c>
      <c r="E7" s="5" t="n">
        <v>-3234000</v>
      </c>
      <c r="F7" s="4" t="inlineStr">
        <is>
          <t xml:space="preserve"> </t>
        </is>
      </c>
      <c r="G7" s="4" t="inlineStr">
        <is>
          <t xml:space="preserve"> </t>
        </is>
      </c>
      <c r="H7" s="5" t="n">
        <v>-10196000</v>
      </c>
      <c r="I7" s="5" t="n">
        <v>-7695000</v>
      </c>
      <c r="J7" s="4" t="inlineStr">
        <is>
          <t xml:space="preserve"> </t>
        </is>
      </c>
    </row>
    <row r="8">
      <c r="A8" s="4" t="inlineStr">
        <is>
          <t>Depreciation and amortization expense</t>
        </is>
      </c>
      <c r="B8" s="5" t="n">
        <v>-1651000</v>
      </c>
      <c r="C8" s="4" t="inlineStr">
        <is>
          <t xml:space="preserve"> </t>
        </is>
      </c>
      <c r="D8" s="4" t="inlineStr">
        <is>
          <t xml:space="preserve"> </t>
        </is>
      </c>
      <c r="E8" s="5" t="n">
        <v>-1607000</v>
      </c>
      <c r="F8" s="4" t="inlineStr">
        <is>
          <t xml:space="preserve"> </t>
        </is>
      </c>
      <c r="G8" s="4" t="inlineStr">
        <is>
          <t xml:space="preserve"> </t>
        </is>
      </c>
      <c r="H8" s="5" t="n">
        <v>-4967000</v>
      </c>
      <c r="I8" s="5" t="n">
        <v>-4691000</v>
      </c>
      <c r="J8" s="4" t="inlineStr">
        <is>
          <t xml:space="preserve"> </t>
        </is>
      </c>
    </row>
    <row r="9">
      <c r="A9" s="4" t="inlineStr">
        <is>
          <t>Gain on extinguishment of debt</t>
        </is>
      </c>
      <c r="B9" s="5" t="n">
        <v>1416000</v>
      </c>
      <c r="C9" s="4" t="inlineStr">
        <is>
          <t xml:space="preserve"> </t>
        </is>
      </c>
      <c r="D9" s="4" t="inlineStr">
        <is>
          <t xml:space="preserve"> </t>
        </is>
      </c>
      <c r="E9" s="5" t="n">
        <v>-453000</v>
      </c>
      <c r="F9" s="4" t="inlineStr">
        <is>
          <t xml:space="preserve"> </t>
        </is>
      </c>
      <c r="G9" s="4" t="inlineStr">
        <is>
          <t xml:space="preserve"> </t>
        </is>
      </c>
      <c r="H9" s="5" t="n">
        <v>1416000</v>
      </c>
      <c r="I9" s="5" t="n">
        <v>-453000</v>
      </c>
      <c r="J9" s="4" t="inlineStr">
        <is>
          <t xml:space="preserve"> </t>
        </is>
      </c>
    </row>
    <row r="10">
      <c r="A10" s="4" t="inlineStr">
        <is>
          <t>Income tax benefit</t>
        </is>
      </c>
      <c r="B10" s="5" t="n">
        <v>-15000</v>
      </c>
      <c r="C10" s="4" t="inlineStr">
        <is>
          <t xml:space="preserve"> </t>
        </is>
      </c>
      <c r="D10" s="4" t="inlineStr">
        <is>
          <t xml:space="preserve"> </t>
        </is>
      </c>
      <c r="E10" s="5" t="n">
        <v>-295000</v>
      </c>
      <c r="F10" s="4" t="inlineStr">
        <is>
          <t xml:space="preserve"> </t>
        </is>
      </c>
      <c r="G10" s="4" t="inlineStr">
        <is>
          <t xml:space="preserve"> </t>
        </is>
      </c>
      <c r="H10" s="5" t="n">
        <v>463000</v>
      </c>
      <c r="I10" s="5" t="n">
        <v>-191000</v>
      </c>
      <c r="J10" s="4" t="inlineStr">
        <is>
          <t xml:space="preserve"> </t>
        </is>
      </c>
    </row>
    <row r="11">
      <c r="A11" s="4" t="inlineStr">
        <is>
          <t>Net (loss) income</t>
        </is>
      </c>
      <c r="B11" s="5" t="n">
        <v>-750000</v>
      </c>
      <c r="C11" s="6" t="n">
        <v>-3697000</v>
      </c>
      <c r="D11" s="6" t="n">
        <v>-852000</v>
      </c>
      <c r="E11" s="5" t="n">
        <v>-3861000</v>
      </c>
      <c r="F11" s="6" t="n">
        <v>-2151000</v>
      </c>
      <c r="G11" s="6" t="n">
        <v>-1622000</v>
      </c>
      <c r="H11" s="5" t="n">
        <v>-5299000</v>
      </c>
      <c r="I11" s="5" t="n">
        <v>-7634000</v>
      </c>
      <c r="J11" s="4" t="inlineStr">
        <is>
          <t xml:space="preserve"> </t>
        </is>
      </c>
    </row>
    <row r="12">
      <c r="A12" s="4" t="inlineStr">
        <is>
          <t>Total assets</t>
        </is>
      </c>
      <c r="B12" s="5" t="n">
        <v>103241000</v>
      </c>
      <c r="C12" s="4" t="inlineStr">
        <is>
          <t xml:space="preserve"> </t>
        </is>
      </c>
      <c r="D12" s="4" t="inlineStr">
        <is>
          <t xml:space="preserve"> </t>
        </is>
      </c>
      <c r="E12" s="4" t="inlineStr">
        <is>
          <t xml:space="preserve"> </t>
        </is>
      </c>
      <c r="F12" s="4" t="inlineStr">
        <is>
          <t xml:space="preserve"> </t>
        </is>
      </c>
      <c r="G12" s="4" t="inlineStr">
        <is>
          <t xml:space="preserve"> </t>
        </is>
      </c>
      <c r="H12" s="5" t="n">
        <v>103241000</v>
      </c>
      <c r="I12" s="4" t="inlineStr">
        <is>
          <t xml:space="preserve"> </t>
        </is>
      </c>
      <c r="J12" s="6" t="n">
        <v>107811000</v>
      </c>
    </row>
    <row r="13">
      <c r="A13" s="4" t="inlineStr">
        <is>
          <t>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s</t>
        </is>
      </c>
      <c r="B15" s="5" t="n">
        <v>16824000</v>
      </c>
      <c r="C15" s="4" t="inlineStr">
        <is>
          <t xml:space="preserve"> </t>
        </is>
      </c>
      <c r="D15" s="4" t="inlineStr">
        <is>
          <t xml:space="preserve"> </t>
        </is>
      </c>
      <c r="E15" s="5" t="n">
        <v>14883000</v>
      </c>
      <c r="F15" s="4" t="inlineStr">
        <is>
          <t xml:space="preserve"> </t>
        </is>
      </c>
      <c r="G15" s="4" t="inlineStr">
        <is>
          <t xml:space="preserve"> </t>
        </is>
      </c>
      <c r="H15" s="5" t="n">
        <v>48171000</v>
      </c>
      <c r="I15" s="5" t="n">
        <v>44714000</v>
      </c>
      <c r="J15" s="4" t="inlineStr">
        <is>
          <t xml:space="preserve"> </t>
        </is>
      </c>
    </row>
    <row r="16">
      <c r="A16" s="4" t="inlineStr">
        <is>
          <t>Segment operating expenses</t>
        </is>
      </c>
      <c r="B16" s="5" t="n">
        <v>-12823000</v>
      </c>
      <c r="C16" s="4" t="inlineStr">
        <is>
          <t xml:space="preserve"> </t>
        </is>
      </c>
      <c r="D16" s="4" t="inlineStr">
        <is>
          <t xml:space="preserve"> </t>
        </is>
      </c>
      <c r="E16" s="5" t="n">
        <v>-12567000</v>
      </c>
      <c r="F16" s="4" t="inlineStr">
        <is>
          <t xml:space="preserve"> </t>
        </is>
      </c>
      <c r="G16" s="4" t="inlineStr">
        <is>
          <t xml:space="preserve"> </t>
        </is>
      </c>
      <c r="H16" s="5" t="n">
        <v>-36872000</v>
      </c>
      <c r="I16" s="5" t="n">
        <v>-39064000</v>
      </c>
      <c r="J16" s="4" t="inlineStr">
        <is>
          <t xml:space="preserve"> </t>
        </is>
      </c>
    </row>
    <row r="17">
      <c r="A17" s="4" t="inlineStr">
        <is>
          <t>Segment income (loss)</t>
        </is>
      </c>
      <c r="B17" s="5" t="n">
        <v>4001000</v>
      </c>
      <c r="C17" s="4" t="inlineStr">
        <is>
          <t xml:space="preserve"> </t>
        </is>
      </c>
      <c r="D17" s="4" t="inlineStr">
        <is>
          <t xml:space="preserve"> </t>
        </is>
      </c>
      <c r="E17" s="5" t="n">
        <v>2316000</v>
      </c>
      <c r="F17" s="4" t="inlineStr">
        <is>
          <t xml:space="preserve"> </t>
        </is>
      </c>
      <c r="G17" s="4" t="inlineStr">
        <is>
          <t xml:space="preserve"> </t>
        </is>
      </c>
      <c r="H17" s="5" t="n">
        <v>11299000</v>
      </c>
      <c r="I17" s="5" t="n">
        <v>5650000</v>
      </c>
      <c r="J17" s="4" t="inlineStr">
        <is>
          <t xml:space="preserve"> </t>
        </is>
      </c>
    </row>
    <row r="18">
      <c r="A18" s="4" t="inlineStr">
        <is>
          <t>Interest expense - mortgage</t>
        </is>
      </c>
      <c r="B18" s="5" t="n">
        <v>-3152000</v>
      </c>
      <c r="C18" s="4" t="inlineStr">
        <is>
          <t xml:space="preserve"> </t>
        </is>
      </c>
      <c r="D18" s="4" t="inlineStr">
        <is>
          <t xml:space="preserve"> </t>
        </is>
      </c>
      <c r="E18" s="5" t="n">
        <v>-3234000</v>
      </c>
      <c r="F18" s="4" t="inlineStr">
        <is>
          <t xml:space="preserve"> </t>
        </is>
      </c>
      <c r="G18" s="4" t="inlineStr">
        <is>
          <t xml:space="preserve"> </t>
        </is>
      </c>
      <c r="H18" s="5" t="n">
        <v>-10196000</v>
      </c>
      <c r="I18" s="5" t="n">
        <v>-7695000</v>
      </c>
      <c r="J18" s="4" t="inlineStr">
        <is>
          <t xml:space="preserve"> </t>
        </is>
      </c>
    </row>
    <row r="19">
      <c r="A19" s="4" t="inlineStr">
        <is>
          <t>Depreciation and amortization expense</t>
        </is>
      </c>
      <c r="B19" s="5" t="n">
        <v>-1651000</v>
      </c>
      <c r="C19" s="4" t="inlineStr">
        <is>
          <t xml:space="preserve"> </t>
        </is>
      </c>
      <c r="D19" s="4" t="inlineStr">
        <is>
          <t xml:space="preserve"> </t>
        </is>
      </c>
      <c r="E19" s="5" t="n">
        <v>-2060000</v>
      </c>
      <c r="F19" s="4" t="inlineStr">
        <is>
          <t xml:space="preserve"> </t>
        </is>
      </c>
      <c r="G19" s="4" t="inlineStr">
        <is>
          <t xml:space="preserve"> </t>
        </is>
      </c>
      <c r="H19" s="5" t="n">
        <v>-4967000</v>
      </c>
      <c r="I19" s="5" t="n">
        <v>-5144000</v>
      </c>
      <c r="J19" s="4" t="inlineStr">
        <is>
          <t xml:space="preserve"> </t>
        </is>
      </c>
    </row>
    <row r="20">
      <c r="A20" s="4" t="inlineStr">
        <is>
          <t>Gain on extinguishment of debt</t>
        </is>
      </c>
      <c r="B20" s="5" t="n">
        <v>1416000</v>
      </c>
      <c r="C20" s="4" t="inlineStr">
        <is>
          <t xml:space="preserve"> </t>
        </is>
      </c>
      <c r="D20" s="4" t="inlineStr">
        <is>
          <t xml:space="preserve"> </t>
        </is>
      </c>
      <c r="E20" s="4" t="inlineStr">
        <is>
          <t xml:space="preserve"> </t>
        </is>
      </c>
      <c r="F20" s="4" t="inlineStr">
        <is>
          <t xml:space="preserve"> </t>
        </is>
      </c>
      <c r="G20" s="4" t="inlineStr">
        <is>
          <t xml:space="preserve"> </t>
        </is>
      </c>
      <c r="H20" s="5" t="n">
        <v>1416000</v>
      </c>
      <c r="I20" s="4" t="inlineStr">
        <is>
          <t xml:space="preserve"> </t>
        </is>
      </c>
      <c r="J20" s="4" t="inlineStr">
        <is>
          <t xml:space="preserve"> </t>
        </is>
      </c>
    </row>
    <row r="21">
      <c r="A21" s="4" t="inlineStr">
        <is>
          <t>Gain (loss) from investments</t>
        </is>
      </c>
      <c r="B21" s="5" t="n">
        <v>-1379000</v>
      </c>
      <c r="C21" s="4" t="inlineStr">
        <is>
          <t xml:space="preserve"> </t>
        </is>
      </c>
      <c r="D21" s="4" t="inlineStr">
        <is>
          <t xml:space="preserve"> </t>
        </is>
      </c>
      <c r="E21" s="5" t="n">
        <v>-1178000</v>
      </c>
      <c r="F21" s="4" t="inlineStr">
        <is>
          <t xml:space="preserve"> </t>
        </is>
      </c>
      <c r="G21" s="4" t="inlineStr">
        <is>
          <t xml:space="preserve"> </t>
        </is>
      </c>
      <c r="H21" s="5" t="n">
        <v>-2388000</v>
      </c>
      <c r="I21" s="5" t="n">
        <v>-636000</v>
      </c>
      <c r="J21" s="4" t="inlineStr">
        <is>
          <t xml:space="preserve"> </t>
        </is>
      </c>
    </row>
    <row r="22">
      <c r="A22" s="4" t="inlineStr">
        <is>
          <t>Income tax benefit</t>
        </is>
      </c>
      <c r="B22" s="5" t="n">
        <v>15000</v>
      </c>
      <c r="C22" s="4" t="inlineStr">
        <is>
          <t xml:space="preserve"> </t>
        </is>
      </c>
      <c r="D22" s="4" t="inlineStr">
        <is>
          <t xml:space="preserve"> </t>
        </is>
      </c>
      <c r="E22" s="5" t="n">
        <v>295000</v>
      </c>
      <c r="F22" s="4" t="inlineStr">
        <is>
          <t xml:space="preserve"> </t>
        </is>
      </c>
      <c r="G22" s="4" t="inlineStr">
        <is>
          <t xml:space="preserve"> </t>
        </is>
      </c>
      <c r="H22" s="5" t="n">
        <v>-463000</v>
      </c>
      <c r="I22" s="5" t="n">
        <v>191000</v>
      </c>
      <c r="J22" s="4" t="inlineStr">
        <is>
          <t xml:space="preserve"> </t>
        </is>
      </c>
    </row>
    <row r="23">
      <c r="A23" s="4" t="inlineStr">
        <is>
          <t>Net (loss) income</t>
        </is>
      </c>
      <c r="B23" s="5" t="n">
        <v>-750000</v>
      </c>
      <c r="C23" s="4" t="inlineStr">
        <is>
          <t xml:space="preserve"> </t>
        </is>
      </c>
      <c r="D23" s="4" t="inlineStr">
        <is>
          <t xml:space="preserve"> </t>
        </is>
      </c>
      <c r="E23" s="5" t="n">
        <v>-3861000</v>
      </c>
      <c r="F23" s="4" t="inlineStr">
        <is>
          <t xml:space="preserve"> </t>
        </is>
      </c>
      <c r="G23" s="4" t="inlineStr">
        <is>
          <t xml:space="preserve"> </t>
        </is>
      </c>
      <c r="H23" s="5" t="n">
        <v>-5299000</v>
      </c>
      <c r="I23" s="5" t="n">
        <v>-7634000</v>
      </c>
      <c r="J23" s="4" t="inlineStr">
        <is>
          <t xml:space="preserve"> </t>
        </is>
      </c>
    </row>
    <row r="24">
      <c r="A24" s="4" t="inlineStr">
        <is>
          <t>Total assets</t>
        </is>
      </c>
      <c r="B24" s="5" t="n">
        <v>103241000</v>
      </c>
      <c r="C24" s="4" t="inlineStr">
        <is>
          <t xml:space="preserve"> </t>
        </is>
      </c>
      <c r="D24" s="4" t="inlineStr">
        <is>
          <t xml:space="preserve"> </t>
        </is>
      </c>
      <c r="E24" s="5" t="n">
        <v>118955000</v>
      </c>
      <c r="F24" s="4" t="inlineStr">
        <is>
          <t xml:space="preserve"> </t>
        </is>
      </c>
      <c r="G24" s="4" t="inlineStr">
        <is>
          <t xml:space="preserve"> </t>
        </is>
      </c>
      <c r="H24" s="5" t="n">
        <v>103241000</v>
      </c>
      <c r="I24" s="5" t="n">
        <v>118955000</v>
      </c>
      <c r="J24" s="4" t="inlineStr">
        <is>
          <t xml:space="preserve"> </t>
        </is>
      </c>
    </row>
    <row r="25">
      <c r="A25" s="4" t="inlineStr">
        <is>
          <t>Hotel Opera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s</t>
        </is>
      </c>
      <c r="B27" s="5" t="n">
        <v>12210000</v>
      </c>
      <c r="C27" s="4" t="inlineStr">
        <is>
          <t xml:space="preserve"> </t>
        </is>
      </c>
      <c r="D27" s="4" t="inlineStr">
        <is>
          <t xml:space="preserve"> </t>
        </is>
      </c>
      <c r="E27" s="5" t="n">
        <v>10758000</v>
      </c>
      <c r="F27" s="4" t="inlineStr">
        <is>
          <t xml:space="preserve"> </t>
        </is>
      </c>
      <c r="G27" s="4" t="inlineStr">
        <is>
          <t xml:space="preserve"> </t>
        </is>
      </c>
      <c r="H27" s="5" t="n">
        <v>33995000</v>
      </c>
      <c r="I27" s="5" t="n">
        <v>32076000</v>
      </c>
      <c r="J27" s="4" t="inlineStr">
        <is>
          <t xml:space="preserve"> </t>
        </is>
      </c>
    </row>
    <row r="28">
      <c r="A28" s="4" t="inlineStr">
        <is>
          <t>Segment operating expenses</t>
        </is>
      </c>
      <c r="B28" s="5" t="n">
        <v>-9685000</v>
      </c>
      <c r="C28" s="4" t="inlineStr">
        <is>
          <t xml:space="preserve"> </t>
        </is>
      </c>
      <c r="D28" s="4" t="inlineStr">
        <is>
          <t xml:space="preserve"> </t>
        </is>
      </c>
      <c r="E28" s="5" t="n">
        <v>-9239000</v>
      </c>
      <c r="F28" s="4" t="inlineStr">
        <is>
          <t xml:space="preserve"> </t>
        </is>
      </c>
      <c r="G28" s="4" t="inlineStr">
        <is>
          <t xml:space="preserve"> </t>
        </is>
      </c>
      <c r="H28" s="5" t="n">
        <v>-27532000</v>
      </c>
      <c r="I28" s="5" t="n">
        <v>-27925000</v>
      </c>
      <c r="J28" s="4" t="inlineStr">
        <is>
          <t xml:space="preserve"> </t>
        </is>
      </c>
    </row>
    <row r="29">
      <c r="A29" s="4" t="inlineStr">
        <is>
          <t>Segment income (loss)</t>
        </is>
      </c>
      <c r="B29" s="5" t="n">
        <v>2525000</v>
      </c>
      <c r="C29" s="4" t="inlineStr">
        <is>
          <t xml:space="preserve"> </t>
        </is>
      </c>
      <c r="D29" s="4" t="inlineStr">
        <is>
          <t xml:space="preserve"> </t>
        </is>
      </c>
      <c r="E29" s="5" t="n">
        <v>1519000</v>
      </c>
      <c r="F29" s="4" t="inlineStr">
        <is>
          <t xml:space="preserve"> </t>
        </is>
      </c>
      <c r="G29" s="4" t="inlineStr">
        <is>
          <t xml:space="preserve"> </t>
        </is>
      </c>
      <c r="H29" s="5" t="n">
        <v>6463000</v>
      </c>
      <c r="I29" s="5" t="n">
        <v>4151000</v>
      </c>
      <c r="J29" s="4" t="inlineStr">
        <is>
          <t xml:space="preserve"> </t>
        </is>
      </c>
    </row>
    <row r="30">
      <c r="A30" s="4" t="inlineStr">
        <is>
          <t>Interest expense - mortgage</t>
        </is>
      </c>
      <c r="B30" s="5" t="n">
        <v>-2459000</v>
      </c>
      <c r="C30" s="4" t="inlineStr">
        <is>
          <t xml:space="preserve"> </t>
        </is>
      </c>
      <c r="D30" s="4" t="inlineStr">
        <is>
          <t xml:space="preserve"> </t>
        </is>
      </c>
      <c r="E30" s="5" t="n">
        <v>-2591000</v>
      </c>
      <c r="F30" s="4" t="inlineStr">
        <is>
          <t xml:space="preserve"> </t>
        </is>
      </c>
      <c r="G30" s="4" t="inlineStr">
        <is>
          <t xml:space="preserve"> </t>
        </is>
      </c>
      <c r="H30" s="5" t="n">
        <v>-8128000</v>
      </c>
      <c r="I30" s="5" t="n">
        <v>-5796000</v>
      </c>
      <c r="J30" s="4" t="inlineStr">
        <is>
          <t xml:space="preserve"> </t>
        </is>
      </c>
    </row>
    <row r="31">
      <c r="A31" s="4" t="inlineStr">
        <is>
          <t>Depreciation and amortization expense</t>
        </is>
      </c>
      <c r="B31" s="5" t="n">
        <v>-899000</v>
      </c>
      <c r="C31" s="4" t="inlineStr">
        <is>
          <t xml:space="preserve"> </t>
        </is>
      </c>
      <c r="D31" s="4" t="inlineStr">
        <is>
          <t xml:space="preserve"> </t>
        </is>
      </c>
      <c r="E31" s="5" t="n">
        <v>-886000</v>
      </c>
      <c r="F31" s="4" t="inlineStr">
        <is>
          <t xml:space="preserve"> </t>
        </is>
      </c>
      <c r="G31" s="4" t="inlineStr">
        <is>
          <t xml:space="preserve"> </t>
        </is>
      </c>
      <c r="H31" s="5" t="n">
        <v>-2731000</v>
      </c>
      <c r="I31" s="5" t="n">
        <v>-2597000</v>
      </c>
      <c r="J31" s="4" t="inlineStr">
        <is>
          <t xml:space="preserve"> </t>
        </is>
      </c>
    </row>
    <row r="32">
      <c r="A32" s="4" t="inlineStr">
        <is>
          <t>Gain on extinguishment of debt</t>
        </is>
      </c>
      <c r="B32" s="5" t="n">
        <v>1416000</v>
      </c>
      <c r="C32" s="4" t="inlineStr">
        <is>
          <t xml:space="preserve"> </t>
        </is>
      </c>
      <c r="D32" s="4" t="inlineStr">
        <is>
          <t xml:space="preserve"> </t>
        </is>
      </c>
      <c r="E32" s="4" t="inlineStr">
        <is>
          <t xml:space="preserve"> </t>
        </is>
      </c>
      <c r="F32" s="4" t="inlineStr">
        <is>
          <t xml:space="preserve"> </t>
        </is>
      </c>
      <c r="G32" s="4" t="inlineStr">
        <is>
          <t xml:space="preserve"> </t>
        </is>
      </c>
      <c r="H32" s="5" t="n">
        <v>1416000</v>
      </c>
      <c r="I32" s="4" t="inlineStr">
        <is>
          <t xml:space="preserve"> </t>
        </is>
      </c>
      <c r="J32" s="4" t="inlineStr">
        <is>
          <t xml:space="preserve"> </t>
        </is>
      </c>
    </row>
    <row r="33">
      <c r="A33" s="4" t="inlineStr">
        <is>
          <t>Gain (loss) fro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ome tax bene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 income</t>
        </is>
      </c>
      <c r="B35" s="5" t="n">
        <v>583000</v>
      </c>
      <c r="C35" s="4" t="inlineStr">
        <is>
          <t xml:space="preserve"> </t>
        </is>
      </c>
      <c r="D35" s="4" t="inlineStr">
        <is>
          <t xml:space="preserve"> </t>
        </is>
      </c>
      <c r="E35" s="5" t="n">
        <v>-1958000</v>
      </c>
      <c r="F35" s="4" t="inlineStr">
        <is>
          <t xml:space="preserve"> </t>
        </is>
      </c>
      <c r="G35" s="4" t="inlineStr">
        <is>
          <t xml:space="preserve"> </t>
        </is>
      </c>
      <c r="H35" s="5" t="n">
        <v>-2980000</v>
      </c>
      <c r="I35" s="5" t="n">
        <v>-4242000</v>
      </c>
      <c r="J35" s="4" t="inlineStr">
        <is>
          <t xml:space="preserve"> </t>
        </is>
      </c>
    </row>
    <row r="36">
      <c r="A36" s="4" t="inlineStr">
        <is>
          <t>Total assets</t>
        </is>
      </c>
      <c r="B36" s="5" t="n">
        <v>50860000</v>
      </c>
      <c r="C36" s="4" t="inlineStr">
        <is>
          <t xml:space="preserve"> </t>
        </is>
      </c>
      <c r="D36" s="4" t="inlineStr">
        <is>
          <t xml:space="preserve"> </t>
        </is>
      </c>
      <c r="E36" s="5" t="n">
        <v>46804000</v>
      </c>
      <c r="F36" s="4" t="inlineStr">
        <is>
          <t xml:space="preserve"> </t>
        </is>
      </c>
      <c r="G36" s="4" t="inlineStr">
        <is>
          <t xml:space="preserve"> </t>
        </is>
      </c>
      <c r="H36" s="5" t="n">
        <v>50860000</v>
      </c>
      <c r="I36" s="5" t="n">
        <v>46804000</v>
      </c>
      <c r="J36" s="4" t="inlineStr">
        <is>
          <t xml:space="preserve"> </t>
        </is>
      </c>
    </row>
    <row r="37">
      <c r="A37" s="4" t="inlineStr">
        <is>
          <t>Real Estate Opera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nues</t>
        </is>
      </c>
      <c r="B39" s="5" t="n">
        <v>4614000</v>
      </c>
      <c r="C39" s="4" t="inlineStr">
        <is>
          <t xml:space="preserve"> </t>
        </is>
      </c>
      <c r="D39" s="4" t="inlineStr">
        <is>
          <t xml:space="preserve"> </t>
        </is>
      </c>
      <c r="E39" s="5" t="n">
        <v>4125000</v>
      </c>
      <c r="F39" s="4" t="inlineStr">
        <is>
          <t xml:space="preserve"> </t>
        </is>
      </c>
      <c r="G39" s="4" t="inlineStr">
        <is>
          <t xml:space="preserve"> </t>
        </is>
      </c>
      <c r="H39" s="5" t="n">
        <v>14176000</v>
      </c>
      <c r="I39" s="5" t="n">
        <v>12638000</v>
      </c>
      <c r="J39" s="4" t="inlineStr">
        <is>
          <t xml:space="preserve"> </t>
        </is>
      </c>
    </row>
    <row r="40">
      <c r="A40" s="4" t="inlineStr">
        <is>
          <t>Segment operating expenses</t>
        </is>
      </c>
      <c r="B40" s="5" t="n">
        <v>-2431000</v>
      </c>
      <c r="C40" s="4" t="inlineStr">
        <is>
          <t xml:space="preserve"> </t>
        </is>
      </c>
      <c r="D40" s="4" t="inlineStr">
        <is>
          <t xml:space="preserve"> </t>
        </is>
      </c>
      <c r="E40" s="5" t="n">
        <v>-2612000</v>
      </c>
      <c r="F40" s="4" t="inlineStr">
        <is>
          <t xml:space="preserve"> </t>
        </is>
      </c>
      <c r="G40" s="4" t="inlineStr">
        <is>
          <t xml:space="preserve"> </t>
        </is>
      </c>
      <c r="H40" s="5" t="n">
        <v>-7096000</v>
      </c>
      <c r="I40" s="5" t="n">
        <v>-7774000</v>
      </c>
      <c r="J40" s="4" t="inlineStr">
        <is>
          <t xml:space="preserve"> </t>
        </is>
      </c>
    </row>
    <row r="41">
      <c r="A41" s="4" t="inlineStr">
        <is>
          <t>Segment income (loss)</t>
        </is>
      </c>
      <c r="B41" s="5" t="n">
        <v>2183000</v>
      </c>
      <c r="C41" s="4" t="inlineStr">
        <is>
          <t xml:space="preserve"> </t>
        </is>
      </c>
      <c r="D41" s="4" t="inlineStr">
        <is>
          <t xml:space="preserve"> </t>
        </is>
      </c>
      <c r="E41" s="5" t="n">
        <v>1513000</v>
      </c>
      <c r="F41" s="4" t="inlineStr">
        <is>
          <t xml:space="preserve"> </t>
        </is>
      </c>
      <c r="G41" s="4" t="inlineStr">
        <is>
          <t xml:space="preserve"> </t>
        </is>
      </c>
      <c r="H41" s="5" t="n">
        <v>7080000</v>
      </c>
      <c r="I41" s="5" t="n">
        <v>4864000</v>
      </c>
      <c r="J41" s="4" t="inlineStr">
        <is>
          <t xml:space="preserve"> </t>
        </is>
      </c>
    </row>
    <row r="42">
      <c r="A42" s="4" t="inlineStr">
        <is>
          <t>Interest expense - mortgage</t>
        </is>
      </c>
      <c r="B42" s="5" t="n">
        <v>-693000</v>
      </c>
      <c r="C42" s="4" t="inlineStr">
        <is>
          <t xml:space="preserve"> </t>
        </is>
      </c>
      <c r="D42" s="4" t="inlineStr">
        <is>
          <t xml:space="preserve"> </t>
        </is>
      </c>
      <c r="E42" s="5" t="n">
        <v>-643000</v>
      </c>
      <c r="F42" s="4" t="inlineStr">
        <is>
          <t xml:space="preserve"> </t>
        </is>
      </c>
      <c r="G42" s="4" t="inlineStr">
        <is>
          <t xml:space="preserve"> </t>
        </is>
      </c>
      <c r="H42" s="5" t="n">
        <v>-2068000</v>
      </c>
      <c r="I42" s="5" t="n">
        <v>-1899000</v>
      </c>
      <c r="J42" s="4" t="inlineStr">
        <is>
          <t xml:space="preserve"> </t>
        </is>
      </c>
    </row>
    <row r="43">
      <c r="A43" s="4" t="inlineStr">
        <is>
          <t>Depreciation and amortization expense</t>
        </is>
      </c>
      <c r="B43" s="5" t="n">
        <v>-752000</v>
      </c>
      <c r="C43" s="4" t="inlineStr">
        <is>
          <t xml:space="preserve"> </t>
        </is>
      </c>
      <c r="D43" s="4" t="inlineStr">
        <is>
          <t xml:space="preserve"> </t>
        </is>
      </c>
      <c r="E43" s="5" t="n">
        <v>-721000</v>
      </c>
      <c r="F43" s="4" t="inlineStr">
        <is>
          <t xml:space="preserve"> </t>
        </is>
      </c>
      <c r="G43" s="4" t="inlineStr">
        <is>
          <t xml:space="preserve"> </t>
        </is>
      </c>
      <c r="H43" s="5" t="n">
        <v>-2236000</v>
      </c>
      <c r="I43" s="5" t="n">
        <v>-2094000</v>
      </c>
      <c r="J43" s="4" t="inlineStr">
        <is>
          <t xml:space="preserve"> </t>
        </is>
      </c>
    </row>
    <row r="44">
      <c r="A44" s="4" t="inlineStr">
        <is>
          <t>Gain on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loss) from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ome tax benef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loss) income</t>
        </is>
      </c>
      <c r="B47" s="5" t="n">
        <v>738000</v>
      </c>
      <c r="C47" s="4" t="inlineStr">
        <is>
          <t xml:space="preserve"> </t>
        </is>
      </c>
      <c r="D47" s="4" t="inlineStr">
        <is>
          <t xml:space="preserve"> </t>
        </is>
      </c>
      <c r="E47" s="5" t="n">
        <v>149000</v>
      </c>
      <c r="F47" s="4" t="inlineStr">
        <is>
          <t xml:space="preserve"> </t>
        </is>
      </c>
      <c r="G47" s="4" t="inlineStr">
        <is>
          <t xml:space="preserve"> </t>
        </is>
      </c>
      <c r="H47" s="5" t="n">
        <v>2776000</v>
      </c>
      <c r="I47" s="5" t="n">
        <v>871000</v>
      </c>
      <c r="J47" s="4" t="inlineStr">
        <is>
          <t xml:space="preserve"> </t>
        </is>
      </c>
    </row>
    <row r="48">
      <c r="A48" s="4" t="inlineStr">
        <is>
          <t>Total assets</t>
        </is>
      </c>
      <c r="B48" s="5" t="n">
        <v>46635000</v>
      </c>
      <c r="C48" s="4" t="inlineStr">
        <is>
          <t xml:space="preserve"> </t>
        </is>
      </c>
      <c r="D48" s="4" t="inlineStr">
        <is>
          <t xml:space="preserve"> </t>
        </is>
      </c>
      <c r="E48" s="5" t="n">
        <v>47907000</v>
      </c>
      <c r="F48" s="4" t="inlineStr">
        <is>
          <t xml:space="preserve"> </t>
        </is>
      </c>
      <c r="G48" s="4" t="inlineStr">
        <is>
          <t xml:space="preserve"> </t>
        </is>
      </c>
      <c r="H48" s="5" t="n">
        <v>46635000</v>
      </c>
      <c r="I48" s="5" t="n">
        <v>47907000</v>
      </c>
      <c r="J48" s="4" t="inlineStr">
        <is>
          <t xml:space="preserve"> </t>
        </is>
      </c>
    </row>
    <row r="49">
      <c r="A49" s="4" t="inlineStr">
        <is>
          <t>Investment Transac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gment operating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gmen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expense - mortg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preciation and amortiz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ain on 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ain (loss) from investments</t>
        </is>
      </c>
      <c r="B57" s="5" t="n">
        <v>-1379000</v>
      </c>
      <c r="C57" s="4" t="inlineStr">
        <is>
          <t xml:space="preserve"> </t>
        </is>
      </c>
      <c r="D57" s="4" t="inlineStr">
        <is>
          <t xml:space="preserve"> </t>
        </is>
      </c>
      <c r="E57" s="5" t="n">
        <v>-1178000</v>
      </c>
      <c r="F57" s="4" t="inlineStr">
        <is>
          <t xml:space="preserve"> </t>
        </is>
      </c>
      <c r="G57" s="4" t="inlineStr">
        <is>
          <t xml:space="preserve"> </t>
        </is>
      </c>
      <c r="H57" s="5" t="n">
        <v>-2388000</v>
      </c>
      <c r="I57" s="5" t="n">
        <v>-636000</v>
      </c>
      <c r="J57" s="4" t="inlineStr">
        <is>
          <t xml:space="preserve"> </t>
        </is>
      </c>
    </row>
    <row r="58">
      <c r="A58" s="4" t="inlineStr">
        <is>
          <t>Income tax benef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loss) income</t>
        </is>
      </c>
      <c r="B59" s="5" t="n">
        <v>-1379000</v>
      </c>
      <c r="C59" s="4" t="inlineStr">
        <is>
          <t xml:space="preserve"> </t>
        </is>
      </c>
      <c r="D59" s="4" t="inlineStr">
        <is>
          <t xml:space="preserve"> </t>
        </is>
      </c>
      <c r="E59" s="5" t="n">
        <v>-1178000</v>
      </c>
      <c r="F59" s="4" t="inlineStr">
        <is>
          <t xml:space="preserve"> </t>
        </is>
      </c>
      <c r="G59" s="4" t="inlineStr">
        <is>
          <t xml:space="preserve"> </t>
        </is>
      </c>
      <c r="H59" s="5" t="n">
        <v>-2388000</v>
      </c>
      <c r="I59" s="5" t="n">
        <v>-636000</v>
      </c>
      <c r="J59" s="4" t="inlineStr">
        <is>
          <t xml:space="preserve"> </t>
        </is>
      </c>
    </row>
    <row r="60">
      <c r="A60" s="4" t="inlineStr">
        <is>
          <t>Total assets</t>
        </is>
      </c>
      <c r="B60" s="5" t="n">
        <v>751000</v>
      </c>
      <c r="C60" s="4" t="inlineStr">
        <is>
          <t xml:space="preserve"> </t>
        </is>
      </c>
      <c r="D60" s="4" t="inlineStr">
        <is>
          <t xml:space="preserve"> </t>
        </is>
      </c>
      <c r="E60" s="5" t="n">
        <v>14684000</v>
      </c>
      <c r="F60" s="4" t="inlineStr">
        <is>
          <t xml:space="preserve"> </t>
        </is>
      </c>
      <c r="G60" s="4" t="inlineStr">
        <is>
          <t xml:space="preserve"> </t>
        </is>
      </c>
      <c r="H60" s="5" t="n">
        <v>751000</v>
      </c>
      <c r="I60" s="5" t="n">
        <v>14684000</v>
      </c>
      <c r="J60" s="4" t="inlineStr">
        <is>
          <t xml:space="preserve"> </t>
        </is>
      </c>
    </row>
    <row r="61">
      <c r="A61" s="4" t="inlineStr">
        <is>
          <t>Corporate Seg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gment operating expenses</t>
        </is>
      </c>
      <c r="B64" s="5" t="n">
        <v>-707000</v>
      </c>
      <c r="C64" s="4" t="inlineStr">
        <is>
          <t xml:space="preserve"> </t>
        </is>
      </c>
      <c r="D64" s="4" t="inlineStr">
        <is>
          <t xml:space="preserve"> </t>
        </is>
      </c>
      <c r="E64" s="5" t="n">
        <v>-716000</v>
      </c>
      <c r="F64" s="4" t="inlineStr">
        <is>
          <t xml:space="preserve"> </t>
        </is>
      </c>
      <c r="G64" s="4" t="inlineStr">
        <is>
          <t xml:space="preserve"> </t>
        </is>
      </c>
      <c r="H64" s="5" t="n">
        <v>-2244000</v>
      </c>
      <c r="I64" s="5" t="n">
        <v>-3365000</v>
      </c>
      <c r="J64" s="4" t="inlineStr">
        <is>
          <t xml:space="preserve"> </t>
        </is>
      </c>
    </row>
    <row r="65">
      <c r="A65" s="4" t="inlineStr">
        <is>
          <t>Segment income (loss)</t>
        </is>
      </c>
      <c r="B65" s="5" t="n">
        <v>-707000</v>
      </c>
      <c r="C65" s="4" t="inlineStr">
        <is>
          <t xml:space="preserve"> </t>
        </is>
      </c>
      <c r="D65" s="4" t="inlineStr">
        <is>
          <t xml:space="preserve"> </t>
        </is>
      </c>
      <c r="E65" s="5" t="n">
        <v>-716000</v>
      </c>
      <c r="F65" s="4" t="inlineStr">
        <is>
          <t xml:space="preserve"> </t>
        </is>
      </c>
      <c r="G65" s="4" t="inlineStr">
        <is>
          <t xml:space="preserve"> </t>
        </is>
      </c>
      <c r="H65" s="5" t="n">
        <v>-2244000</v>
      </c>
      <c r="I65" s="5" t="n">
        <v>-3365000</v>
      </c>
      <c r="J65" s="4" t="inlineStr">
        <is>
          <t xml:space="preserve"> </t>
        </is>
      </c>
    </row>
    <row r="66">
      <c r="A66" s="4" t="inlineStr">
        <is>
          <t>Interest expense - mortg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preciation and amortization expense</t>
        </is>
      </c>
      <c r="B67" s="4" t="inlineStr">
        <is>
          <t xml:space="preserve"> </t>
        </is>
      </c>
      <c r="C67" s="4" t="inlineStr">
        <is>
          <t xml:space="preserve"> </t>
        </is>
      </c>
      <c r="D67" s="4" t="inlineStr">
        <is>
          <t xml:space="preserve"> </t>
        </is>
      </c>
      <c r="E67" s="5" t="n">
        <v>-453000</v>
      </c>
      <c r="F67" s="4" t="inlineStr">
        <is>
          <t xml:space="preserve"> </t>
        </is>
      </c>
      <c r="G67" s="4" t="inlineStr">
        <is>
          <t xml:space="preserve"> </t>
        </is>
      </c>
      <c r="H67" s="4" t="inlineStr">
        <is>
          <t xml:space="preserve"> </t>
        </is>
      </c>
      <c r="I67" s="5" t="n">
        <v>-453000</v>
      </c>
      <c r="J67" s="4" t="inlineStr">
        <is>
          <t xml:space="preserve"> </t>
        </is>
      </c>
    </row>
    <row r="68">
      <c r="A68" s="4" t="inlineStr">
        <is>
          <t>Gain on extinguishme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Gain (loss) from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come tax benefit</t>
        </is>
      </c>
      <c r="B70" s="5" t="n">
        <v>15000</v>
      </c>
      <c r="C70" s="4" t="inlineStr">
        <is>
          <t xml:space="preserve"> </t>
        </is>
      </c>
      <c r="D70" s="4" t="inlineStr">
        <is>
          <t xml:space="preserve"> </t>
        </is>
      </c>
      <c r="E70" s="5" t="n">
        <v>295000</v>
      </c>
      <c r="F70" s="4" t="inlineStr">
        <is>
          <t xml:space="preserve"> </t>
        </is>
      </c>
      <c r="G70" s="4" t="inlineStr">
        <is>
          <t xml:space="preserve"> </t>
        </is>
      </c>
      <c r="H70" s="5" t="n">
        <v>-463000</v>
      </c>
      <c r="I70" s="5" t="n">
        <v>191000</v>
      </c>
      <c r="J70" s="4" t="inlineStr">
        <is>
          <t xml:space="preserve"> </t>
        </is>
      </c>
    </row>
    <row r="71">
      <c r="A71" s="4" t="inlineStr">
        <is>
          <t>Net (loss) income</t>
        </is>
      </c>
      <c r="B71" s="5" t="n">
        <v>-692000</v>
      </c>
      <c r="C71" s="4" t="inlineStr">
        <is>
          <t xml:space="preserve"> </t>
        </is>
      </c>
      <c r="D71" s="4" t="inlineStr">
        <is>
          <t xml:space="preserve"> </t>
        </is>
      </c>
      <c r="E71" s="5" t="n">
        <v>-874000</v>
      </c>
      <c r="F71" s="4" t="inlineStr">
        <is>
          <t xml:space="preserve"> </t>
        </is>
      </c>
      <c r="G71" s="4" t="inlineStr">
        <is>
          <t xml:space="preserve"> </t>
        </is>
      </c>
      <c r="H71" s="5" t="n">
        <v>-2707000</v>
      </c>
      <c r="I71" s="5" t="n">
        <v>-3627000</v>
      </c>
      <c r="J71" s="4" t="inlineStr">
        <is>
          <t xml:space="preserve"> </t>
        </is>
      </c>
    </row>
    <row r="72">
      <c r="A72" s="4" t="inlineStr">
        <is>
          <t>Total assets</t>
        </is>
      </c>
      <c r="B72" s="6" t="n">
        <v>4995000</v>
      </c>
      <c r="C72" s="4" t="inlineStr">
        <is>
          <t xml:space="preserve"> </t>
        </is>
      </c>
      <c r="D72" s="4" t="inlineStr">
        <is>
          <t xml:space="preserve"> </t>
        </is>
      </c>
      <c r="E72" s="6" t="n">
        <v>9560000</v>
      </c>
      <c r="F72" s="4" t="inlineStr">
        <is>
          <t xml:space="preserve"> </t>
        </is>
      </c>
      <c r="G72" s="4" t="inlineStr">
        <is>
          <t xml:space="preserve"> </t>
        </is>
      </c>
      <c r="H72" s="6" t="n">
        <v>4995000</v>
      </c>
      <c r="I72" s="6" t="n">
        <v>9560000</v>
      </c>
      <c r="J72" s="4" t="inlineStr">
        <is>
          <t xml:space="preserve"> </t>
        </is>
      </c>
    </row>
  </sheetData>
  <mergeCells count="3">
    <mergeCell ref="B1:G1"/>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6" customWidth="1" min="6" max="6"/>
    <col width="33" customWidth="1" min="7" max="7"/>
    <col width="14" customWidth="1" min="8" max="8"/>
  </cols>
  <sheetData>
    <row r="1">
      <c r="A1" s="1" t="inlineStr">
        <is>
          <t>Condensed Consolidated Statements of Shareholders' Deficit (Unaudited) - USD ($)</t>
        </is>
      </c>
      <c r="B1" s="2" t="inlineStr">
        <is>
          <t>Common Stock [Member]</t>
        </is>
      </c>
      <c r="C1" s="2" t="inlineStr">
        <is>
          <t>Additional Paid-in Capital [Member]</t>
        </is>
      </c>
      <c r="D1" s="2" t="inlineStr">
        <is>
          <t>Retained Earnings [Member]</t>
        </is>
      </c>
      <c r="E1" s="2" t="inlineStr">
        <is>
          <t>Treasury Stock, Common [Member]</t>
        </is>
      </c>
      <c r="F1" s="2" t="inlineStr">
        <is>
          <t>Parent [Member]</t>
        </is>
      </c>
      <c r="G1" s="2" t="inlineStr">
        <is>
          <t>Noncontrolling Interest [Member]</t>
        </is>
      </c>
      <c r="H1" s="2" t="inlineStr">
        <is>
          <t>Total</t>
        </is>
      </c>
    </row>
    <row r="2">
      <c r="A2" s="4" t="inlineStr">
        <is>
          <t>Balance at Jun. 30, 2023</t>
        </is>
      </c>
      <c r="B2" s="6" t="n">
        <v>33000</v>
      </c>
      <c r="C2" s="6" t="n">
        <v>2445000</v>
      </c>
      <c r="D2" s="6" t="n">
        <v>-52835000</v>
      </c>
      <c r="E2" s="6" t="n">
        <v>-20794000</v>
      </c>
      <c r="F2" s="6" t="n">
        <v>-71151000</v>
      </c>
      <c r="G2" s="6" t="n">
        <v>-23453000</v>
      </c>
      <c r="H2" s="6" t="n">
        <v>-94604000</v>
      </c>
    </row>
    <row r="3">
      <c r="A3" s="4" t="inlineStr">
        <is>
          <t>Balance, shares at Jun. 30, 2023</t>
        </is>
      </c>
      <c r="B3" s="5" t="n">
        <v>34598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1244000</v>
      </c>
      <c r="E4" s="4" t="inlineStr">
        <is>
          <t xml:space="preserve"> </t>
        </is>
      </c>
      <c r="F4" s="5" t="n">
        <v>-1244000</v>
      </c>
      <c r="G4" s="5" t="n">
        <v>-378000</v>
      </c>
      <c r="H4" s="5" t="n">
        <v>-1622000</v>
      </c>
    </row>
    <row r="5">
      <c r="A5" s="4" t="inlineStr">
        <is>
          <t>Purchase of treasury stock</t>
        </is>
      </c>
      <c r="B5" s="4" t="inlineStr">
        <is>
          <t xml:space="preserve"> </t>
        </is>
      </c>
      <c r="C5" s="4" t="inlineStr">
        <is>
          <t xml:space="preserve"> </t>
        </is>
      </c>
      <c r="D5" s="4" t="inlineStr">
        <is>
          <t xml:space="preserve"> </t>
        </is>
      </c>
      <c r="E5" s="5" t="n">
        <v>-39000</v>
      </c>
      <c r="F5" s="5" t="n">
        <v>-39000</v>
      </c>
      <c r="G5" s="4" t="inlineStr">
        <is>
          <t xml:space="preserve"> </t>
        </is>
      </c>
      <c r="H5" s="5" t="n">
        <v>-39000</v>
      </c>
    </row>
    <row r="6">
      <c r="A6" s="4" t="inlineStr">
        <is>
          <t>Investment in Portsmouth</t>
        </is>
      </c>
      <c r="B6" s="4" t="inlineStr">
        <is>
          <t xml:space="preserve"> </t>
        </is>
      </c>
      <c r="C6" s="5" t="n">
        <v>-106000</v>
      </c>
      <c r="D6" s="4" t="inlineStr">
        <is>
          <t xml:space="preserve"> </t>
        </is>
      </c>
      <c r="E6" s="4" t="inlineStr">
        <is>
          <t xml:space="preserve"> </t>
        </is>
      </c>
      <c r="F6" s="5" t="n">
        <v>-106000</v>
      </c>
      <c r="G6" s="5" t="n">
        <v>84000</v>
      </c>
      <c r="H6" s="5" t="n">
        <v>-22000</v>
      </c>
    </row>
    <row r="7">
      <c r="A7" s="4" t="inlineStr">
        <is>
          <t>Balance at Sep. 30, 2023</t>
        </is>
      </c>
      <c r="B7" s="6" t="n">
        <v>33000</v>
      </c>
      <c r="C7" s="5" t="n">
        <v>2339000</v>
      </c>
      <c r="D7" s="5" t="n">
        <v>-54079000</v>
      </c>
      <c r="E7" s="5" t="n">
        <v>-20833000</v>
      </c>
      <c r="F7" s="5" t="n">
        <v>-72540000</v>
      </c>
      <c r="G7" s="5" t="n">
        <v>-23747000</v>
      </c>
      <c r="H7" s="5" t="n">
        <v>-96287000</v>
      </c>
    </row>
    <row r="8">
      <c r="A8" s="4" t="inlineStr">
        <is>
          <t>Balance, shares at Sep. 30, 2023</t>
        </is>
      </c>
      <c r="B8" s="5" t="n">
        <v>34598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Jun. 30, 2023</t>
        </is>
      </c>
      <c r="B9" s="6" t="n">
        <v>33000</v>
      </c>
      <c r="C9" s="5" t="n">
        <v>2445000</v>
      </c>
      <c r="D9" s="5" t="n">
        <v>-52835000</v>
      </c>
      <c r="E9" s="5" t="n">
        <v>-20794000</v>
      </c>
      <c r="F9" s="5" t="n">
        <v>-71151000</v>
      </c>
      <c r="G9" s="5" t="n">
        <v>-23453000</v>
      </c>
      <c r="H9" s="5" t="n">
        <v>-94604000</v>
      </c>
    </row>
    <row r="10">
      <c r="A10" s="4" t="inlineStr">
        <is>
          <t>Balance, shares at Jun. 30, 2023</t>
        </is>
      </c>
      <c r="B10" s="5" t="n">
        <v>34598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634000</v>
      </c>
    </row>
    <row r="12">
      <c r="A12" s="4" t="inlineStr">
        <is>
          <t>Balance at Mar. 31, 2024</t>
        </is>
      </c>
      <c r="B12" s="6" t="n">
        <v>33000</v>
      </c>
      <c r="C12" s="5" t="n">
        <v>3602000</v>
      </c>
      <c r="D12" s="5" t="n">
        <v>-58772000</v>
      </c>
      <c r="E12" s="5" t="n">
        <v>-21223000</v>
      </c>
      <c r="F12" s="5" t="n">
        <v>-76360000</v>
      </c>
      <c r="G12" s="5" t="n">
        <v>-25066000</v>
      </c>
      <c r="H12" s="5" t="n">
        <v>-101426000</v>
      </c>
    </row>
    <row r="13">
      <c r="A13" s="4" t="inlineStr">
        <is>
          <t>Balance, shares at Mar. 31, 2024</t>
        </is>
      </c>
      <c r="B13" s="5" t="n">
        <v>34598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Sep. 30, 2023</t>
        </is>
      </c>
      <c r="B14" s="6" t="n">
        <v>33000</v>
      </c>
      <c r="C14" s="5" t="n">
        <v>2339000</v>
      </c>
      <c r="D14" s="5" t="n">
        <v>-54079000</v>
      </c>
      <c r="E14" s="5" t="n">
        <v>-20833000</v>
      </c>
      <c r="F14" s="5" t="n">
        <v>-72540000</v>
      </c>
      <c r="G14" s="5" t="n">
        <v>-23747000</v>
      </c>
      <c r="H14" s="5" t="n">
        <v>-96287000</v>
      </c>
    </row>
    <row r="15">
      <c r="A15" s="4" t="inlineStr">
        <is>
          <t>Balance, shares at Sep. 30, 2023</t>
        </is>
      </c>
      <c r="B15" s="5" t="n">
        <v>34598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5" t="n">
        <v>-1529000</v>
      </c>
      <c r="E16" s="4" t="inlineStr">
        <is>
          <t xml:space="preserve"> </t>
        </is>
      </c>
      <c r="F16" s="5" t="n">
        <v>-1529000</v>
      </c>
      <c r="G16" s="5" t="n">
        <v>-622000</v>
      </c>
      <c r="H16" s="5" t="n">
        <v>-2151000</v>
      </c>
    </row>
    <row r="17">
      <c r="A17" s="4" t="inlineStr">
        <is>
          <t>Stock option expense</t>
        </is>
      </c>
      <c r="B17" s="4" t="inlineStr">
        <is>
          <t xml:space="preserve"> </t>
        </is>
      </c>
      <c r="C17" s="5" t="n">
        <v>1175000</v>
      </c>
      <c r="D17" s="4" t="inlineStr">
        <is>
          <t xml:space="preserve"> </t>
        </is>
      </c>
      <c r="E17" s="4" t="inlineStr">
        <is>
          <t xml:space="preserve"> </t>
        </is>
      </c>
      <c r="F17" s="5" t="n">
        <v>1175000</v>
      </c>
      <c r="G17" s="4" t="inlineStr">
        <is>
          <t xml:space="preserve"> </t>
        </is>
      </c>
      <c r="H17" s="5" t="n">
        <v>1175000</v>
      </c>
    </row>
    <row r="18">
      <c r="A18" s="4" t="inlineStr">
        <is>
          <t>Purchase of treasury stock</t>
        </is>
      </c>
      <c r="B18" s="4" t="inlineStr">
        <is>
          <t xml:space="preserve"> </t>
        </is>
      </c>
      <c r="C18" s="4" t="inlineStr">
        <is>
          <t xml:space="preserve"> </t>
        </is>
      </c>
      <c r="D18" s="4" t="inlineStr">
        <is>
          <t xml:space="preserve"> </t>
        </is>
      </c>
      <c r="E18" s="5" t="n">
        <v>-142000</v>
      </c>
      <c r="F18" s="5" t="n">
        <v>-142000</v>
      </c>
      <c r="G18" s="4" t="inlineStr">
        <is>
          <t xml:space="preserve"> </t>
        </is>
      </c>
      <c r="H18" s="5" t="n">
        <v>-142000</v>
      </c>
    </row>
    <row r="19">
      <c r="A19" s="4" t="inlineStr">
        <is>
          <t>Balance at Dec. 31, 2023</t>
        </is>
      </c>
      <c r="B19" s="6" t="n">
        <v>33000</v>
      </c>
      <c r="C19" s="5" t="n">
        <v>3514000</v>
      </c>
      <c r="D19" s="5" t="n">
        <v>-55608000</v>
      </c>
      <c r="E19" s="5" t="n">
        <v>-20975000</v>
      </c>
      <c r="F19" s="5" t="n">
        <v>-73036000</v>
      </c>
      <c r="G19" s="5" t="n">
        <v>-24369000</v>
      </c>
      <c r="H19" s="5" t="n">
        <v>-97405000</v>
      </c>
    </row>
    <row r="20">
      <c r="A20" s="4" t="inlineStr">
        <is>
          <t>Balance, shares at Dec. 31, 2023</t>
        </is>
      </c>
      <c r="B20" s="5" t="n">
        <v>34598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5" t="n">
        <v>-3164000</v>
      </c>
      <c r="E21" s="4" t="inlineStr">
        <is>
          <t xml:space="preserve"> </t>
        </is>
      </c>
      <c r="F21" s="5" t="n">
        <v>-3164000</v>
      </c>
      <c r="G21" s="5" t="n">
        <v>-697000</v>
      </c>
      <c r="H21" s="5" t="n">
        <v>-3861000</v>
      </c>
    </row>
    <row r="22">
      <c r="A22" s="4" t="inlineStr">
        <is>
          <t>Stock option expense</t>
        </is>
      </c>
      <c r="B22" s="4" t="inlineStr">
        <is>
          <t xml:space="preserve"> </t>
        </is>
      </c>
      <c r="C22" s="5" t="n">
        <v>88000</v>
      </c>
      <c r="D22" s="4" t="inlineStr">
        <is>
          <t xml:space="preserve"> </t>
        </is>
      </c>
      <c r="E22" s="4" t="inlineStr">
        <is>
          <t xml:space="preserve"> </t>
        </is>
      </c>
      <c r="F22" s="5" t="n">
        <v>88000</v>
      </c>
      <c r="G22" s="4" t="inlineStr">
        <is>
          <t xml:space="preserve"> </t>
        </is>
      </c>
      <c r="H22" s="5" t="n">
        <v>88000</v>
      </c>
    </row>
    <row r="23">
      <c r="A23" s="4" t="inlineStr">
        <is>
          <t>Purchase of treasury stock</t>
        </is>
      </c>
      <c r="B23" s="4" t="inlineStr">
        <is>
          <t xml:space="preserve"> </t>
        </is>
      </c>
      <c r="C23" s="4" t="inlineStr">
        <is>
          <t xml:space="preserve"> </t>
        </is>
      </c>
      <c r="D23" s="4" t="inlineStr">
        <is>
          <t xml:space="preserve"> </t>
        </is>
      </c>
      <c r="E23" s="5" t="n">
        <v>-248000</v>
      </c>
      <c r="F23" s="5" t="n">
        <v>-248000</v>
      </c>
      <c r="G23" s="4" t="inlineStr">
        <is>
          <t xml:space="preserve"> </t>
        </is>
      </c>
      <c r="H23" s="5" t="n">
        <v>-248000</v>
      </c>
    </row>
    <row r="24">
      <c r="A24" s="4" t="inlineStr">
        <is>
          <t>Balance at Mar. 31, 2024</t>
        </is>
      </c>
      <c r="B24" s="6" t="n">
        <v>33000</v>
      </c>
      <c r="C24" s="5" t="n">
        <v>3602000</v>
      </c>
      <c r="D24" s="5" t="n">
        <v>-58772000</v>
      </c>
      <c r="E24" s="5" t="n">
        <v>-21223000</v>
      </c>
      <c r="F24" s="5" t="n">
        <v>-76360000</v>
      </c>
      <c r="G24" s="5" t="n">
        <v>-25066000</v>
      </c>
      <c r="H24" s="5" t="n">
        <v>-101426000</v>
      </c>
    </row>
    <row r="25">
      <c r="A25" s="4" t="inlineStr">
        <is>
          <t>Balance, shares at Mar. 31, 2024</t>
        </is>
      </c>
      <c r="B25" s="5" t="n">
        <v>34598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Jun. 30, 2024</t>
        </is>
      </c>
      <c r="B26" s="6" t="n">
        <v>38000</v>
      </c>
      <c r="C26" s="5" t="n">
        <v>3648000</v>
      </c>
      <c r="D26" s="5" t="n">
        <v>-62632000</v>
      </c>
      <c r="E26" s="5" t="n">
        <v>-21393000</v>
      </c>
      <c r="F26" s="5" t="n">
        <v>-80339000</v>
      </c>
      <c r="G26" s="5" t="n">
        <v>-26128000</v>
      </c>
      <c r="H26" s="5" t="n">
        <v>-106467000</v>
      </c>
    </row>
    <row r="27">
      <c r="A27" s="4" t="inlineStr">
        <is>
          <t>Balance, shares at Jun. 30, 2024</t>
        </is>
      </c>
      <c r="B27" s="5" t="n">
        <v>34598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5" t="n">
        <v>-398000</v>
      </c>
      <c r="E28" s="4" t="inlineStr">
        <is>
          <t xml:space="preserve"> </t>
        </is>
      </c>
      <c r="F28" s="5" t="n">
        <v>-398000</v>
      </c>
      <c r="G28" s="5" t="n">
        <v>-454000</v>
      </c>
      <c r="H28" s="5" t="n">
        <v>-852000</v>
      </c>
    </row>
    <row r="29">
      <c r="A29" s="4" t="inlineStr">
        <is>
          <t>Stock option expense</t>
        </is>
      </c>
      <c r="B29" s="4" t="inlineStr">
        <is>
          <t xml:space="preserve"> </t>
        </is>
      </c>
      <c r="C29" s="5" t="n">
        <v>45000</v>
      </c>
      <c r="D29" s="4" t="inlineStr">
        <is>
          <t xml:space="preserve"> </t>
        </is>
      </c>
      <c r="E29" s="4" t="inlineStr">
        <is>
          <t xml:space="preserve"> </t>
        </is>
      </c>
      <c r="F29" s="5" t="n">
        <v>45000</v>
      </c>
      <c r="G29" s="4" t="inlineStr">
        <is>
          <t xml:space="preserve"> </t>
        </is>
      </c>
      <c r="H29" s="5" t="n">
        <v>45000</v>
      </c>
    </row>
    <row r="30">
      <c r="A30" s="4" t="inlineStr">
        <is>
          <t>Purchase of treasury stock</t>
        </is>
      </c>
      <c r="B30" s="4" t="inlineStr">
        <is>
          <t xml:space="preserve"> </t>
        </is>
      </c>
      <c r="C30" s="4" t="inlineStr">
        <is>
          <t xml:space="preserve"> </t>
        </is>
      </c>
      <c r="D30" s="4" t="inlineStr">
        <is>
          <t xml:space="preserve"> </t>
        </is>
      </c>
      <c r="E30" s="5" t="n">
        <v>-205000</v>
      </c>
      <c r="F30" s="5" t="n">
        <v>-205000</v>
      </c>
      <c r="G30" s="4" t="inlineStr">
        <is>
          <t xml:space="preserve"> </t>
        </is>
      </c>
      <c r="H30" s="5" t="n">
        <v>-205000</v>
      </c>
    </row>
    <row r="31">
      <c r="A31" s="4" t="inlineStr">
        <is>
          <t>Balance at Sep. 30, 2024</t>
        </is>
      </c>
      <c r="B31" s="6" t="n">
        <v>38000</v>
      </c>
      <c r="C31" s="5" t="n">
        <v>3693000</v>
      </c>
      <c r="D31" s="5" t="n">
        <v>-63030000</v>
      </c>
      <c r="E31" s="5" t="n">
        <v>-21598000</v>
      </c>
      <c r="F31" s="5" t="n">
        <v>-80897000</v>
      </c>
      <c r="G31" s="5" t="n">
        <v>-26582000</v>
      </c>
      <c r="H31" s="5" t="n">
        <v>-107479000</v>
      </c>
    </row>
    <row r="32">
      <c r="A32" s="4" t="inlineStr">
        <is>
          <t>Balance, shares at Sep. 30, 2024</t>
        </is>
      </c>
      <c r="B32" s="5" t="n">
        <v>34598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Jun. 30, 2024</t>
        </is>
      </c>
      <c r="B33" s="6" t="n">
        <v>38000</v>
      </c>
      <c r="C33" s="5" t="n">
        <v>3648000</v>
      </c>
      <c r="D33" s="5" t="n">
        <v>-62632000</v>
      </c>
      <c r="E33" s="5" t="n">
        <v>-21393000</v>
      </c>
      <c r="F33" s="5" t="n">
        <v>-80339000</v>
      </c>
      <c r="G33" s="5" t="n">
        <v>-26128000</v>
      </c>
      <c r="H33" s="5" t="n">
        <v>-106467000</v>
      </c>
    </row>
    <row r="34">
      <c r="A34" s="4" t="inlineStr">
        <is>
          <t>Balance, shares at Jun. 30, 2024</t>
        </is>
      </c>
      <c r="B34" s="5" t="n">
        <v>345988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299000</v>
      </c>
    </row>
    <row r="36">
      <c r="A36" s="4" t="inlineStr">
        <is>
          <t>Balance at Mar. 31, 2025</t>
        </is>
      </c>
      <c r="B36" s="6" t="n">
        <v>38000</v>
      </c>
      <c r="C36" s="5" t="n">
        <v>3594000</v>
      </c>
      <c r="D36" s="5" t="n">
        <v>-66333000</v>
      </c>
      <c r="E36" s="5" t="n">
        <v>-21787000</v>
      </c>
      <c r="F36" s="5" t="n">
        <v>-84488000</v>
      </c>
      <c r="G36" s="5" t="n">
        <v>-27588000</v>
      </c>
      <c r="H36" s="5" t="n">
        <v>-112076000</v>
      </c>
    </row>
    <row r="37">
      <c r="A37" s="4" t="inlineStr">
        <is>
          <t>Balance, shares at Mar. 31, 2025</t>
        </is>
      </c>
      <c r="B37" s="5" t="n">
        <v>34598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Sep. 30, 2024</t>
        </is>
      </c>
      <c r="B38" s="6" t="n">
        <v>38000</v>
      </c>
      <c r="C38" s="5" t="n">
        <v>3693000</v>
      </c>
      <c r="D38" s="5" t="n">
        <v>-63030000</v>
      </c>
      <c r="E38" s="5" t="n">
        <v>-21598000</v>
      </c>
      <c r="F38" s="5" t="n">
        <v>-80897000</v>
      </c>
      <c r="G38" s="5" t="n">
        <v>-26582000</v>
      </c>
      <c r="H38" s="5" t="n">
        <v>-107479000</v>
      </c>
    </row>
    <row r="39">
      <c r="A39" s="4" t="inlineStr">
        <is>
          <t>Balance, shares at Sep. 30, 2024</t>
        </is>
      </c>
      <c r="B39" s="5" t="n">
        <v>34598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5" t="n">
        <v>-2725000</v>
      </c>
      <c r="E40" s="4" t="inlineStr">
        <is>
          <t xml:space="preserve"> </t>
        </is>
      </c>
      <c r="F40" s="5" t="n">
        <v>-2725000</v>
      </c>
      <c r="G40" s="5" t="n">
        <v>-972000</v>
      </c>
      <c r="H40" s="5" t="n">
        <v>-3697000</v>
      </c>
    </row>
    <row r="41">
      <c r="A41" s="4" t="inlineStr">
        <is>
          <t>Stock option expense</t>
        </is>
      </c>
      <c r="B41" s="4" t="inlineStr">
        <is>
          <t xml:space="preserve"> </t>
        </is>
      </c>
      <c r="C41" s="5" t="n">
        <v>20000</v>
      </c>
      <c r="D41" s="4" t="inlineStr">
        <is>
          <t xml:space="preserve"> </t>
        </is>
      </c>
      <c r="E41" s="4" t="inlineStr">
        <is>
          <t xml:space="preserve"> </t>
        </is>
      </c>
      <c r="F41" s="5" t="n">
        <v>20000</v>
      </c>
      <c r="G41" s="4" t="inlineStr">
        <is>
          <t xml:space="preserve"> </t>
        </is>
      </c>
      <c r="H41" s="5" t="n">
        <v>20000</v>
      </c>
    </row>
    <row r="42">
      <c r="A42" s="4" t="inlineStr">
        <is>
          <t>Purchase of treasury stock</t>
        </is>
      </c>
      <c r="B42" s="4" t="inlineStr">
        <is>
          <t xml:space="preserve"> </t>
        </is>
      </c>
      <c r="C42" s="4" t="inlineStr">
        <is>
          <t xml:space="preserve"> </t>
        </is>
      </c>
      <c r="D42" s="4" t="inlineStr">
        <is>
          <t xml:space="preserve"> </t>
        </is>
      </c>
      <c r="E42" s="5" t="n">
        <v>-178000</v>
      </c>
      <c r="F42" s="5" t="n">
        <v>-178000</v>
      </c>
      <c r="G42" s="4" t="inlineStr">
        <is>
          <t xml:space="preserve"> </t>
        </is>
      </c>
      <c r="H42" s="5" t="n">
        <v>-178000</v>
      </c>
    </row>
    <row r="43">
      <c r="A43" s="4" t="inlineStr">
        <is>
          <t>Investment in Portsmouth</t>
        </is>
      </c>
      <c r="B43" s="4" t="inlineStr">
        <is>
          <t xml:space="preserve"> </t>
        </is>
      </c>
      <c r="C43" s="5" t="n">
        <v>-139000</v>
      </c>
      <c r="D43" s="4" t="inlineStr">
        <is>
          <t xml:space="preserve"> </t>
        </is>
      </c>
      <c r="E43" s="4" t="inlineStr">
        <is>
          <t xml:space="preserve"> </t>
        </is>
      </c>
      <c r="F43" s="5" t="n">
        <v>-139000</v>
      </c>
      <c r="G43" s="5" t="n">
        <v>138000</v>
      </c>
      <c r="H43" s="5" t="n">
        <v>-1000</v>
      </c>
    </row>
    <row r="44">
      <c r="A44" s="4" t="inlineStr">
        <is>
          <t>Balance at Dec. 31, 2024</t>
        </is>
      </c>
      <c r="B44" s="6" t="n">
        <v>38000</v>
      </c>
      <c r="C44" s="5" t="n">
        <v>3574000</v>
      </c>
      <c r="D44" s="5" t="n">
        <v>-65755000</v>
      </c>
      <c r="E44" s="5" t="n">
        <v>-21776000</v>
      </c>
      <c r="F44" s="5" t="n">
        <v>-83919000</v>
      </c>
      <c r="G44" s="5" t="n">
        <v>-27416000</v>
      </c>
      <c r="H44" s="5" t="n">
        <v>-111335000</v>
      </c>
    </row>
    <row r="45">
      <c r="A45" s="4" t="inlineStr">
        <is>
          <t>Balance, shares at Dec. 31, 2024</t>
        </is>
      </c>
      <c r="B45" s="5" t="n">
        <v>34598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t>
        </is>
      </c>
      <c r="B46" s="4" t="inlineStr">
        <is>
          <t xml:space="preserve"> </t>
        </is>
      </c>
      <c r="C46" s="4" t="inlineStr">
        <is>
          <t xml:space="preserve"> </t>
        </is>
      </c>
      <c r="D46" s="5" t="n">
        <v>-578000</v>
      </c>
      <c r="E46" s="4" t="inlineStr">
        <is>
          <t xml:space="preserve"> </t>
        </is>
      </c>
      <c r="F46" s="5" t="n">
        <v>-578000</v>
      </c>
      <c r="G46" s="5" t="n">
        <v>-172000</v>
      </c>
      <c r="H46" s="5" t="n">
        <v>-750000</v>
      </c>
    </row>
    <row r="47">
      <c r="A47" s="4" t="inlineStr">
        <is>
          <t>Stock option expense</t>
        </is>
      </c>
      <c r="B47" s="4" t="inlineStr">
        <is>
          <t xml:space="preserve"> </t>
        </is>
      </c>
      <c r="C47" s="5" t="n">
        <v>20000</v>
      </c>
      <c r="D47" s="4" t="inlineStr">
        <is>
          <t xml:space="preserve"> </t>
        </is>
      </c>
      <c r="E47" s="4" t="inlineStr">
        <is>
          <t xml:space="preserve"> </t>
        </is>
      </c>
      <c r="F47" s="5" t="n">
        <v>20000</v>
      </c>
      <c r="G47" s="4" t="inlineStr">
        <is>
          <t xml:space="preserve"> </t>
        </is>
      </c>
      <c r="H47" s="5" t="n">
        <v>20000</v>
      </c>
    </row>
    <row r="48">
      <c r="A48" s="4" t="inlineStr">
        <is>
          <t>Purchase of treasury stock</t>
        </is>
      </c>
      <c r="B48" s="4" t="inlineStr">
        <is>
          <t xml:space="preserve"> </t>
        </is>
      </c>
      <c r="C48" s="4" t="inlineStr">
        <is>
          <t xml:space="preserve"> </t>
        </is>
      </c>
      <c r="D48" s="4" t="inlineStr">
        <is>
          <t xml:space="preserve"> </t>
        </is>
      </c>
      <c r="E48" s="5" t="n">
        <v>-11000</v>
      </c>
      <c r="F48" s="5" t="n">
        <v>-11000</v>
      </c>
      <c r="G48" s="4" t="inlineStr">
        <is>
          <t xml:space="preserve"> </t>
        </is>
      </c>
      <c r="H48" s="5" t="n">
        <v>-11000</v>
      </c>
    </row>
    <row r="49">
      <c r="A49" s="4" t="inlineStr">
        <is>
          <t>Balance at Mar. 31, 2025</t>
        </is>
      </c>
      <c r="B49" s="6" t="n">
        <v>38000</v>
      </c>
      <c r="C49" s="6" t="n">
        <v>3594000</v>
      </c>
      <c r="D49" s="6" t="n">
        <v>-66333000</v>
      </c>
      <c r="E49" s="6" t="n">
        <v>-21787000</v>
      </c>
      <c r="F49" s="6" t="n">
        <v>-84488000</v>
      </c>
      <c r="G49" s="6" t="n">
        <v>-27588000</v>
      </c>
      <c r="H49" s="6" t="n">
        <v>-112076000</v>
      </c>
    </row>
    <row r="50">
      <c r="A50" s="4" t="inlineStr">
        <is>
          <t>Balance, shares at Mar. 31, 2025</t>
        </is>
      </c>
      <c r="B50" s="5" t="n">
        <v>345988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9 Months Ended</t>
        </is>
      </c>
    </row>
    <row r="2">
      <c r="B2" s="2" t="inlineStr">
        <is>
          <t>Mar. 31, 2025 Segments</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ELATED PARTY AND OTHER FINANCING TRANSACTIONS (Details) - USD ($)</t>
        </is>
      </c>
      <c r="B1" s="2" t="inlineStr">
        <is>
          <t>Mar. 31, 2025</t>
        </is>
      </c>
      <c r="C1" s="2" t="inlineStr">
        <is>
          <t>Jun. 30, 2024</t>
        </is>
      </c>
    </row>
    <row r="2">
      <c r="A2" s="3" t="inlineStr">
        <is>
          <t>Related Party Transaction [Line Items]</t>
        </is>
      </c>
      <c r="B2" s="4" t="inlineStr">
        <is>
          <t xml:space="preserve"> </t>
        </is>
      </c>
      <c r="C2" s="4" t="inlineStr">
        <is>
          <t xml:space="preserve"> </t>
        </is>
      </c>
    </row>
    <row r="3">
      <c r="A3" s="4" t="inlineStr">
        <is>
          <t>Total other notes payable</t>
        </is>
      </c>
      <c r="B3" s="6" t="n">
        <v>2121000</v>
      </c>
      <c r="C3" s="6" t="n">
        <v>2388000</v>
      </c>
    </row>
    <row r="4">
      <c r="A4" s="4" t="inlineStr">
        <is>
          <t>Note Payable - Hilto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other notes payable</t>
        </is>
      </c>
      <c r="B6" s="5" t="n">
        <v>1663000</v>
      </c>
      <c r="C6" s="5" t="n">
        <v>1742000</v>
      </c>
    </row>
    <row r="7">
      <c r="A7" s="4" t="inlineStr">
        <is>
          <t>Note Payable - Aimbridg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other notes payable</t>
        </is>
      </c>
      <c r="B9" s="6" t="n">
        <v>458000</v>
      </c>
      <c r="C9" s="6" t="n">
        <v>64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2" customWidth="1" min="2" max="2"/>
  </cols>
  <sheetData>
    <row r="1">
      <c r="A1" s="1" t="inlineStr">
        <is>
          <t>SCHEDULE OF FUTURE MINIMUM PRINCIPAL AMORTIZATIONS (Details)</t>
        </is>
      </c>
      <c r="B1" s="2" t="inlineStr">
        <is>
          <t>Mar. 31, 2025 USD ($)</t>
        </is>
      </c>
    </row>
    <row r="2">
      <c r="A2" s="3" t="inlineStr">
        <is>
          <t>Debt Instrument [Line Items]</t>
        </is>
      </c>
      <c r="B2" s="4" t="inlineStr">
        <is>
          <t xml:space="preserve"> </t>
        </is>
      </c>
    </row>
    <row r="3">
      <c r="A3" s="4" t="inlineStr">
        <is>
          <t>2025 (3 months)</t>
        </is>
      </c>
      <c r="B3" s="6" t="n">
        <v>8185000</v>
      </c>
    </row>
    <row r="4">
      <c r="A4" s="4" t="inlineStr">
        <is>
          <t>2026</t>
        </is>
      </c>
      <c r="B4" s="5" t="n">
        <v>13396000</v>
      </c>
    </row>
    <row r="5">
      <c r="A5" s="4" t="inlineStr">
        <is>
          <t>2027</t>
        </is>
      </c>
      <c r="B5" s="5" t="n">
        <v>118157000</v>
      </c>
    </row>
    <row r="6">
      <c r="A6" s="4" t="inlineStr">
        <is>
          <t>2028</t>
        </is>
      </c>
      <c r="B6" s="5" t="n">
        <v>4735000</v>
      </c>
    </row>
    <row r="7">
      <c r="A7" s="4" t="inlineStr">
        <is>
          <t>2029</t>
        </is>
      </c>
      <c r="B7" s="5" t="n">
        <v>4744000</v>
      </c>
    </row>
    <row r="8">
      <c r="A8" s="4" t="inlineStr">
        <is>
          <t>Thereafter</t>
        </is>
      </c>
      <c r="B8" s="5" t="n">
        <v>92270000</v>
      </c>
    </row>
    <row r="9">
      <c r="A9" s="4" t="inlineStr">
        <is>
          <t xml:space="preserve">Long term debt </t>
        </is>
      </c>
      <c r="B9" s="5" t="n">
        <v>241487000</v>
      </c>
    </row>
    <row r="10">
      <c r="A10" s="4" t="inlineStr">
        <is>
          <t>Other Notes Payable [Member]</t>
        </is>
      </c>
      <c r="B10" s="4" t="inlineStr">
        <is>
          <t xml:space="preserve"> </t>
        </is>
      </c>
    </row>
    <row r="11">
      <c r="A11" s="3" t="inlineStr">
        <is>
          <t>Debt Instrument [Line Items]</t>
        </is>
      </c>
      <c r="B11" s="4" t="inlineStr">
        <is>
          <t xml:space="preserve"> </t>
        </is>
      </c>
    </row>
    <row r="12">
      <c r="A12" s="4" t="inlineStr">
        <is>
          <t>2025 (3 months)</t>
        </is>
      </c>
      <c r="B12" s="5" t="n">
        <v>142000</v>
      </c>
    </row>
    <row r="13">
      <c r="A13" s="4" t="inlineStr">
        <is>
          <t>2026</t>
        </is>
      </c>
      <c r="B13" s="5" t="n">
        <v>567000</v>
      </c>
    </row>
    <row r="14">
      <c r="A14" s="4" t="inlineStr">
        <is>
          <t>2027</t>
        </is>
      </c>
      <c r="B14" s="5" t="n">
        <v>463000</v>
      </c>
    </row>
    <row r="15">
      <c r="A15" s="4" t="inlineStr">
        <is>
          <t>2028</t>
        </is>
      </c>
      <c r="B15" s="5" t="n">
        <v>317000</v>
      </c>
    </row>
    <row r="16">
      <c r="A16" s="4" t="inlineStr">
        <is>
          <t>2029</t>
        </is>
      </c>
      <c r="B16" s="5" t="n">
        <v>317000</v>
      </c>
    </row>
    <row r="17">
      <c r="A17" s="4" t="inlineStr">
        <is>
          <t>Thereafter</t>
        </is>
      </c>
      <c r="B17" s="5" t="n">
        <v>315000</v>
      </c>
    </row>
    <row r="18">
      <c r="A18" s="4" t="inlineStr">
        <is>
          <t xml:space="preserve">Long term debt </t>
        </is>
      </c>
      <c r="B18" s="6" t="n">
        <v>212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40" customWidth="1" min="6" max="6"/>
    <col width="15" customWidth="1" min="7" max="7"/>
    <col width="34" customWidth="1" min="8" max="8"/>
    <col width="14" customWidth="1" min="9" max="9"/>
    <col width="53"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RELATED PARTY AND OTHER FINANCING TRANSACTIONS (Details Narrative) - USD ($)</t>
        </is>
      </c>
      <c r="G1" s="2" t="inlineStr">
        <is>
          <t>1 Months Ended</t>
        </is>
      </c>
      <c r="K1" s="2" t="inlineStr">
        <is>
          <t>9 Months Ended</t>
        </is>
      </c>
    </row>
    <row r="2">
      <c r="B2" s="2" t="inlineStr">
        <is>
          <t>Mar. 28, 2025</t>
        </is>
      </c>
      <c r="C2" s="2" t="inlineStr">
        <is>
          <t>Apr. 29, 2024</t>
        </is>
      </c>
      <c r="D2" s="2" t="inlineStr">
        <is>
          <t>Jul. 31, 2019</t>
        </is>
      </c>
      <c r="E2" s="2" t="inlineStr">
        <is>
          <t>Feb. 03, 2017</t>
        </is>
      </c>
      <c r="F2" s="2" t="inlineStr">
        <is>
          <t>Jul. 02, 2014</t>
        </is>
      </c>
      <c r="G2" s="2" t="inlineStr">
        <is>
          <t>Mar. 31, 2025</t>
        </is>
      </c>
      <c r="H2" s="2" t="inlineStr">
        <is>
          <t>Dec. 31, 2024</t>
        </is>
      </c>
      <c r="I2" s="2" t="inlineStr">
        <is>
          <t>Mar. 31, 2024</t>
        </is>
      </c>
      <c r="J2" s="2" t="inlineStr">
        <is>
          <t>Jul. 31, 2023</t>
        </is>
      </c>
      <c r="K2" s="2" t="inlineStr">
        <is>
          <t>Mar. 31, 2025</t>
        </is>
      </c>
      <c r="L2" s="2" t="inlineStr">
        <is>
          <t>Jan. 21, 2025</t>
        </is>
      </c>
      <c r="M2" s="2" t="inlineStr">
        <is>
          <t>Jun. 30, 2024</t>
        </is>
      </c>
      <c r="N2" s="2" t="inlineStr">
        <is>
          <t>Dec. 31, 2021</t>
        </is>
      </c>
      <c r="O2" s="2" t="inlineStr">
        <is>
          <t>Dec. 16, 2020</t>
        </is>
      </c>
      <c r="P2" s="2" t="inlineStr">
        <is>
          <t>Dec. 31,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amount</t>
        </is>
      </c>
      <c r="B4" s="6" t="n">
        <v>36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ears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July 31, 2027</t>
        </is>
      </c>
      <c r="H5" s="4" t="inlineStr">
        <is>
          <t>The loan matures in January 2035.</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6" t="n">
        <v>2121000</v>
      </c>
      <c r="H6" s="4" t="inlineStr">
        <is>
          <t xml:space="preserve"> </t>
        </is>
      </c>
      <c r="I6" s="4" t="inlineStr">
        <is>
          <t xml:space="preserve"> </t>
        </is>
      </c>
      <c r="J6" s="4" t="inlineStr">
        <is>
          <t xml:space="preserve"> </t>
        </is>
      </c>
      <c r="K6" s="6" t="n">
        <v>2121000</v>
      </c>
      <c r="L6" s="4" t="inlineStr">
        <is>
          <t xml:space="preserve"> </t>
        </is>
      </c>
      <c r="M6" s="6" t="n">
        <v>2388000</v>
      </c>
      <c r="N6" s="4" t="inlineStr">
        <is>
          <t xml:space="preserve"> </t>
        </is>
      </c>
      <c r="O6" s="4" t="inlineStr">
        <is>
          <t xml:space="preserve"> </t>
        </is>
      </c>
      <c r="P6" s="4" t="inlineStr">
        <is>
          <t xml:space="preserve"> </t>
        </is>
      </c>
    </row>
    <row r="7">
      <c r="A7" s="4" t="inlineStr">
        <is>
          <t>Borrowing capacity</t>
        </is>
      </c>
      <c r="B7" s="4" t="inlineStr">
        <is>
          <t xml:space="preserve"> </t>
        </is>
      </c>
      <c r="C7" s="4" t="inlineStr">
        <is>
          <t xml:space="preserve"> </t>
        </is>
      </c>
      <c r="D7" s="4" t="inlineStr">
        <is>
          <t xml:space="preserve"> </t>
        </is>
      </c>
      <c r="E7" s="4" t="inlineStr">
        <is>
          <t xml:space="preserve"> </t>
        </is>
      </c>
      <c r="F7" s="4" t="inlineStr">
        <is>
          <t xml:space="preserve"> </t>
        </is>
      </c>
      <c r="G7" s="5" t="n">
        <v>40000000</v>
      </c>
      <c r="H7" s="4" t="inlineStr">
        <is>
          <t xml:space="preserve"> </t>
        </is>
      </c>
      <c r="I7" s="4" t="inlineStr">
        <is>
          <t xml:space="preserve"> </t>
        </is>
      </c>
      <c r="J7" s="4" t="inlineStr">
        <is>
          <t xml:space="preserve"> </t>
        </is>
      </c>
      <c r="K7" s="5" t="n">
        <v>4000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dditional borrow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615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ortgag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789000</v>
      </c>
      <c r="I9" s="4" t="inlineStr">
        <is>
          <t xml:space="preserve"> </t>
        </is>
      </c>
      <c r="J9" s="4" t="inlineStr">
        <is>
          <t xml:space="preserve"> </t>
        </is>
      </c>
      <c r="K9" s="4" t="inlineStr">
        <is>
          <t xml:space="preserve"> </t>
        </is>
      </c>
      <c r="L9" s="4" t="inlineStr">
        <is>
          <t xml:space="preserve"> </t>
        </is>
      </c>
      <c r="M9" s="5" t="n">
        <v>76962000</v>
      </c>
      <c r="N9" s="4" t="inlineStr">
        <is>
          <t xml:space="preserve"> </t>
        </is>
      </c>
      <c r="O9" s="4" t="inlineStr">
        <is>
          <t xml:space="preserve"> </t>
        </is>
      </c>
      <c r="P9" s="4" t="inlineStr">
        <is>
          <t xml:space="preserve"> </t>
        </is>
      </c>
    </row>
    <row r="10">
      <c r="A10" s="4" t="inlineStr">
        <is>
          <t>Default interest rate</t>
        </is>
      </c>
      <c r="B10" s="8" t="n">
        <v>0.04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rate</t>
        </is>
      </c>
      <c r="B11" s="8" t="n">
        <v>0.07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ezz Len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an advanced payment</t>
        </is>
      </c>
      <c r="B14" s="4" t="inlineStr">
        <is>
          <t xml:space="preserve"> </t>
        </is>
      </c>
      <c r="C14" s="6" t="n">
        <v>4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fault interest rate</t>
        </is>
      </c>
      <c r="B15" s="4" t="inlineStr">
        <is>
          <t xml:space="preserve"> </t>
        </is>
      </c>
      <c r="C15" s="9" t="n">
        <v>0.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forbearance fee</t>
        </is>
      </c>
      <c r="B16" s="4" t="inlineStr">
        <is>
          <t xml:space="preserve"> </t>
        </is>
      </c>
      <c r="C16" s="9"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orbearance fee</t>
        </is>
      </c>
      <c r="B17" s="4" t="inlineStr">
        <is>
          <t xml:space="preserve"> </t>
        </is>
      </c>
      <c r="C17" s="6" t="n">
        <v>24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ezzanine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ars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0975</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w Mezzanine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ears interest percentage</t>
        </is>
      </c>
      <c r="B23" s="4" t="inlineStr">
        <is>
          <t xml:space="preserve"> </t>
        </is>
      </c>
      <c r="C23" s="4" t="inlineStr">
        <is>
          <t xml:space="preserve"> </t>
        </is>
      </c>
      <c r="D23" s="4" t="inlineStr">
        <is>
          <t>January
1,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ears interest percentage</t>
        </is>
      </c>
      <c r="B24" s="4" t="inlineStr">
        <is>
          <t xml:space="preserve"> </t>
        </is>
      </c>
      <c r="C24" s="4" t="inlineStr">
        <is>
          <t xml:space="preserve"> </t>
        </is>
      </c>
      <c r="D24" s="8" t="n">
        <v>0.07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ortgage and mezzanine amount</t>
        </is>
      </c>
      <c r="B25" s="4" t="inlineStr">
        <is>
          <t xml:space="preserve"> </t>
        </is>
      </c>
      <c r="C25" s="4" t="inlineStr">
        <is>
          <t xml:space="preserve"> </t>
        </is>
      </c>
      <c r="D25" s="6" t="n">
        <v>2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Free Development Incentive Note [Member] | Hilt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otes re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16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payment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through 2030</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ortgage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7000000</v>
      </c>
      <c r="M32" s="4" t="inlineStr">
        <is>
          <t xml:space="preserve"> </t>
        </is>
      </c>
      <c r="N32" s="4" t="inlineStr">
        <is>
          <t xml:space="preserve"> </t>
        </is>
      </c>
      <c r="O32" s="4" t="inlineStr">
        <is>
          <t xml:space="preserve"> </t>
        </is>
      </c>
      <c r="P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0.0475</v>
      </c>
      <c r="M33" s="4" t="inlineStr">
        <is>
          <t xml:space="preserve"> </t>
        </is>
      </c>
      <c r="N33" s="4" t="inlineStr">
        <is>
          <t xml:space="preserve"> </t>
        </is>
      </c>
      <c r="O33" s="4" t="inlineStr">
        <is>
          <t xml:space="preserve"> </t>
        </is>
      </c>
      <c r="P33" s="10" t="n">
        <v>0.05275</v>
      </c>
    </row>
    <row r="34">
      <c r="A34" s="4" t="inlineStr">
        <is>
          <t>Loan advanced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97000000</v>
      </c>
    </row>
    <row r="35">
      <c r="A35" s="4" t="inlineStr">
        <is>
          <t>Principle paydown of loan percentage</t>
        </is>
      </c>
      <c r="B35" s="4" t="inlineStr">
        <is>
          <t xml:space="preserve"> </t>
        </is>
      </c>
      <c r="C35" s="9"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incipal paydown</t>
        </is>
      </c>
      <c r="B36" s="4" t="inlineStr">
        <is>
          <t xml:space="preserve"> </t>
        </is>
      </c>
      <c r="C36" s="6" t="n">
        <v>859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fault interest rate</t>
        </is>
      </c>
      <c r="B37" s="4" t="inlineStr">
        <is>
          <t xml:space="preserve"> </t>
        </is>
      </c>
      <c r="C37" s="9" t="n">
        <v>0.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centage of forbearance fee</t>
        </is>
      </c>
      <c r="B38" s="4" t="inlineStr">
        <is>
          <t xml:space="preserve"> </t>
        </is>
      </c>
      <c r="C38" s="9"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orbearance fee</t>
        </is>
      </c>
      <c r="B39" s="4" t="inlineStr">
        <is>
          <t xml:space="preserve"> </t>
        </is>
      </c>
      <c r="C39" s="6" t="n">
        <v>85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0.045</v>
      </c>
      <c r="M40" s="4" t="inlineStr">
        <is>
          <t xml:space="preserve"> </t>
        </is>
      </c>
      <c r="N40" s="4" t="inlineStr">
        <is>
          <t xml:space="preserve"> </t>
        </is>
      </c>
      <c r="O40" s="4" t="inlineStr">
        <is>
          <t xml:space="preserve"> </t>
        </is>
      </c>
      <c r="P40" s="4" t="inlineStr">
        <is>
          <t xml:space="preserve"> </t>
        </is>
      </c>
    </row>
    <row r="41">
      <c r="A41" s="4" t="inlineStr">
        <is>
          <t>Mezzanine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an advanced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0000000</v>
      </c>
    </row>
    <row r="44">
      <c r="A44" s="4" t="inlineStr">
        <is>
          <t>Prior Mortga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s payable to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42940000</v>
      </c>
    </row>
    <row r="47">
      <c r="A47" s="4" t="inlineStr">
        <is>
          <t>Hotel Manage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Key money incentive fee</t>
        </is>
      </c>
      <c r="B50" s="4" t="inlineStr">
        <is>
          <t xml:space="preserve"> </t>
        </is>
      </c>
      <c r="C50" s="4" t="inlineStr">
        <is>
          <t xml:space="preserve"> </t>
        </is>
      </c>
      <c r="D50" s="4" t="inlineStr">
        <is>
          <t xml:space="preserve"> </t>
        </is>
      </c>
      <c r="E50" s="6" t="n">
        <v>2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amortization period</t>
        </is>
      </c>
      <c r="B51" s="4" t="inlineStr">
        <is>
          <t xml:space="preserve"> </t>
        </is>
      </c>
      <c r="C51" s="4" t="inlineStr">
        <is>
          <t xml:space="preserve"> </t>
        </is>
      </c>
      <c r="D51" s="4" t="inlineStr">
        <is>
          <t xml:space="preserve"> </t>
        </is>
      </c>
      <c r="E51" s="4" t="inlineStr">
        <is>
          <t>8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Unamortized debt issuance expense</t>
        </is>
      </c>
      <c r="B52" s="4" t="inlineStr">
        <is>
          <t xml:space="preserve"> </t>
        </is>
      </c>
      <c r="C52" s="4" t="inlineStr">
        <is>
          <t xml:space="preserve"> </t>
        </is>
      </c>
      <c r="D52" s="4" t="inlineStr">
        <is>
          <t xml:space="preserve"> </t>
        </is>
      </c>
      <c r="E52" s="4" t="inlineStr">
        <is>
          <t xml:space="preserve"> </t>
        </is>
      </c>
      <c r="F52" s="4" t="inlineStr">
        <is>
          <t xml:space="preserve"> </t>
        </is>
      </c>
      <c r="G52" s="6" t="n">
        <v>458000</v>
      </c>
      <c r="H52" s="4" t="inlineStr">
        <is>
          <t xml:space="preserve"> </t>
        </is>
      </c>
      <c r="I52" s="4" t="inlineStr">
        <is>
          <t xml:space="preserve"> </t>
        </is>
      </c>
      <c r="J52" s="4" t="inlineStr">
        <is>
          <t xml:space="preserve"> </t>
        </is>
      </c>
      <c r="K52" s="6" t="n">
        <v>458000</v>
      </c>
      <c r="L52" s="4" t="inlineStr">
        <is>
          <t xml:space="preserve"> </t>
        </is>
      </c>
      <c r="M52" s="5" t="n">
        <v>646000</v>
      </c>
      <c r="N52" s="4" t="inlineStr">
        <is>
          <t xml:space="preserve"> </t>
        </is>
      </c>
      <c r="O52" s="4" t="inlineStr">
        <is>
          <t xml:space="preserve"> </t>
        </is>
      </c>
      <c r="P52" s="4" t="inlineStr">
        <is>
          <t xml:space="preserve"> </t>
        </is>
      </c>
    </row>
    <row r="53">
      <c r="A53" s="4" t="inlineStr">
        <is>
          <t>Interest Rate Cap Agreement [Member] | Mortgage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8" t="n">
        <v>0.045</v>
      </c>
      <c r="H55" s="4" t="inlineStr">
        <is>
          <t xml:space="preserve"> </t>
        </is>
      </c>
      <c r="I55" s="4" t="inlineStr">
        <is>
          <t xml:space="preserve"> </t>
        </is>
      </c>
      <c r="J55" s="4" t="inlineStr">
        <is>
          <t xml:space="preserve"> </t>
        </is>
      </c>
      <c r="K55" s="8" t="n">
        <v>0.045</v>
      </c>
      <c r="L55" s="8" t="n">
        <v>0.045</v>
      </c>
      <c r="M55" s="4" t="inlineStr">
        <is>
          <t xml:space="preserve"> </t>
        </is>
      </c>
      <c r="N55" s="4" t="inlineStr">
        <is>
          <t xml:space="preserve"> </t>
        </is>
      </c>
      <c r="O55" s="4" t="inlineStr">
        <is>
          <t xml:space="preserve"> </t>
        </is>
      </c>
      <c r="P55" s="4" t="inlineStr">
        <is>
          <t xml:space="preserve"> </t>
        </is>
      </c>
    </row>
    <row r="56">
      <c r="A56" s="4" t="inlineStr">
        <is>
          <t>Debt premium paid</t>
        </is>
      </c>
      <c r="B56" s="4" t="inlineStr">
        <is>
          <t xml:space="preserve"> </t>
        </is>
      </c>
      <c r="C56" s="4" t="inlineStr">
        <is>
          <t xml:space="preserve"> </t>
        </is>
      </c>
      <c r="D56" s="4" t="inlineStr">
        <is>
          <t xml:space="preserve"> </t>
        </is>
      </c>
      <c r="E56" s="4" t="inlineStr">
        <is>
          <t xml:space="preserve"> </t>
        </is>
      </c>
      <c r="F56" s="4" t="inlineStr">
        <is>
          <t xml:space="preserve"> </t>
        </is>
      </c>
      <c r="G56" s="6" t="n">
        <v>136000</v>
      </c>
      <c r="H56" s="4" t="inlineStr">
        <is>
          <t xml:space="preserve"> </t>
        </is>
      </c>
      <c r="I56" s="4" t="inlineStr">
        <is>
          <t xml:space="preserve"> </t>
        </is>
      </c>
      <c r="J56" s="4" t="inlineStr">
        <is>
          <t xml:space="preserve"> </t>
        </is>
      </c>
      <c r="K56" s="6" t="n">
        <v>136000</v>
      </c>
      <c r="L56" s="6" t="n">
        <v>136000</v>
      </c>
      <c r="M56" s="4" t="inlineStr">
        <is>
          <t xml:space="preserve"> </t>
        </is>
      </c>
      <c r="N56" s="4" t="inlineStr">
        <is>
          <t xml:space="preserve"> </t>
        </is>
      </c>
      <c r="O56" s="4" t="inlineStr">
        <is>
          <t xml:space="preserve"> </t>
        </is>
      </c>
      <c r="P56" s="4" t="inlineStr">
        <is>
          <t xml:space="preserve"> </t>
        </is>
      </c>
    </row>
    <row r="57">
      <c r="A57" s="4" t="inlineStr">
        <is>
          <t>Mezzanine Loa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36300000</v>
      </c>
      <c r="M59" s="4" t="inlineStr">
        <is>
          <t xml:space="preserve"> </t>
        </is>
      </c>
      <c r="N59" s="4" t="inlineStr">
        <is>
          <t xml:space="preserve"> </t>
        </is>
      </c>
      <c r="O59" s="4" t="inlineStr">
        <is>
          <t xml:space="preserve"> </t>
        </is>
      </c>
      <c r="P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0725</v>
      </c>
      <c r="M60" s="4" t="inlineStr">
        <is>
          <t xml:space="preserve"> </t>
        </is>
      </c>
      <c r="N60" s="4" t="inlineStr">
        <is>
          <t xml:space="preserve"> </t>
        </is>
      </c>
      <c r="O60" s="4" t="inlineStr">
        <is>
          <t xml:space="preserve"> </t>
        </is>
      </c>
      <c r="P60" s="4" t="inlineStr">
        <is>
          <t xml:space="preserve"> </t>
        </is>
      </c>
    </row>
    <row r="61">
      <c r="A61" s="4" t="inlineStr">
        <is>
          <t>Justice Investors Limited Partnership and InterGroup [Member] | Loan Modificatio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an advanced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0000000</v>
      </c>
      <c r="P63" s="4" t="inlineStr">
        <is>
          <t xml:space="preserve"> </t>
        </is>
      </c>
    </row>
    <row r="64">
      <c r="A64" s="4" t="inlineStr">
        <is>
          <t>Portsmouth Square Inc and InterGroup [Member] | Loan Modifica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ears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the note maturity date was extended to July 31, 2025</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oan advanced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0000000</v>
      </c>
      <c r="J67" s="6" t="n">
        <v>20000000</v>
      </c>
      <c r="K67" s="4" t="inlineStr">
        <is>
          <t xml:space="preserve"> </t>
        </is>
      </c>
      <c r="L67" s="4" t="inlineStr">
        <is>
          <t xml:space="preserve"> </t>
        </is>
      </c>
      <c r="M67" s="4" t="inlineStr">
        <is>
          <t xml:space="preserve"> </t>
        </is>
      </c>
      <c r="N67" s="6" t="n">
        <v>16000000</v>
      </c>
      <c r="O67" s="4" t="inlineStr">
        <is>
          <t xml:space="preserve"> </t>
        </is>
      </c>
      <c r="P67" s="4" t="inlineStr">
        <is>
          <t xml:space="preserve"> </t>
        </is>
      </c>
    </row>
    <row r="68">
      <c r="A68" s="4" t="inlineStr">
        <is>
          <t>Loan extension and fee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005</v>
      </c>
      <c r="J68" s="8" t="n">
        <v>0.00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increas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6" t="n">
        <v>38108000</v>
      </c>
      <c r="H70" s="4" t="inlineStr">
        <is>
          <t xml:space="preserve"> </t>
        </is>
      </c>
      <c r="I70" s="4" t="inlineStr">
        <is>
          <t xml:space="preserve"> </t>
        </is>
      </c>
      <c r="J70" s="4" t="inlineStr">
        <is>
          <t xml:space="preserve"> </t>
        </is>
      </c>
      <c r="K70" s="6" t="n">
        <v>38108000</v>
      </c>
      <c r="L70" s="4" t="inlineStr">
        <is>
          <t xml:space="preserve"> </t>
        </is>
      </c>
      <c r="M70" s="5" t="n">
        <v>26493000</v>
      </c>
      <c r="N70" s="4" t="inlineStr">
        <is>
          <t xml:space="preserve"> </t>
        </is>
      </c>
      <c r="O70" s="4" t="inlineStr">
        <is>
          <t xml:space="preserve"> </t>
        </is>
      </c>
      <c r="P70" s="4" t="inlineStr">
        <is>
          <t xml:space="preserve"> </t>
        </is>
      </c>
    </row>
    <row r="71">
      <c r="A71" s="4" t="inlineStr">
        <is>
          <t>Amortizati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0</v>
      </c>
      <c r="N71" s="4" t="inlineStr">
        <is>
          <t xml:space="preserve"> </t>
        </is>
      </c>
      <c r="O71" s="4" t="inlineStr">
        <is>
          <t xml:space="preserve"> </t>
        </is>
      </c>
      <c r="P71" s="4" t="inlineStr">
        <is>
          <t xml:space="preserve"> </t>
        </is>
      </c>
    </row>
    <row r="72">
      <c r="A72" s="4" t="inlineStr">
        <is>
          <t>Justice Investors Limited Partnership [Member] | Loan Modificatio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oan advanced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1350000</v>
      </c>
      <c r="O74" s="4" t="inlineStr">
        <is>
          <t xml:space="preserve"> </t>
        </is>
      </c>
      <c r="P74" s="4" t="inlineStr">
        <is>
          <t xml:space="preserve"> </t>
        </is>
      </c>
    </row>
    <row r="75">
      <c r="A75" s="4" t="inlineStr">
        <is>
          <t>Unsecured Deb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6" t="n">
        <v>425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9" t="n">
        <v>0.1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term</t>
        </is>
      </c>
      <c r="B79" s="4" t="inlineStr">
        <is>
          <t xml:space="preserve"> </t>
        </is>
      </c>
      <c r="C79" s="4" t="inlineStr">
        <is>
          <t xml:space="preserve"> </t>
        </is>
      </c>
      <c r="D79" s="4" t="inlineStr">
        <is>
          <t xml:space="preserve"> </t>
        </is>
      </c>
      <c r="E79" s="4" t="inlineStr">
        <is>
          <t xml:space="preserve"> </t>
        </is>
      </c>
      <c r="F79" s="4" t="inlineStr">
        <is>
          <t>2 year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oan fee percentage</t>
        </is>
      </c>
      <c r="B80" s="4" t="inlineStr">
        <is>
          <t xml:space="preserve"> </t>
        </is>
      </c>
      <c r="C80" s="4" t="inlineStr">
        <is>
          <t xml:space="preserve"> </t>
        </is>
      </c>
      <c r="D80" s="4" t="inlineStr">
        <is>
          <t xml:space="preserve"> </t>
        </is>
      </c>
      <c r="E80" s="4" t="inlineStr">
        <is>
          <t xml:space="preserve"> </t>
        </is>
      </c>
      <c r="F80" s="9" t="n">
        <v>0.0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ears interest percentage</t>
        </is>
      </c>
      <c r="B81" s="4" t="inlineStr">
        <is>
          <t xml:space="preserve"> </t>
        </is>
      </c>
      <c r="C81" s="4" t="inlineStr">
        <is>
          <t xml:space="preserve"> </t>
        </is>
      </c>
      <c r="D81" s="4" t="inlineStr">
        <is>
          <t xml:space="preserve"> </t>
        </is>
      </c>
      <c r="E81" s="4" t="inlineStr">
        <is>
          <t xml:space="preserve"> </t>
        </is>
      </c>
      <c r="F81" s="4" t="inlineStr">
        <is>
          <t>The loan was extended to July 31, 2023.</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2">
    <mergeCell ref="G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PAYABLE AND OTHER LIABILITIES (Details) - USD ($)</t>
        </is>
      </c>
      <c r="B1" s="2" t="inlineStr">
        <is>
          <t>Mar. 31, 2025</t>
        </is>
      </c>
      <c r="C1" s="2" t="inlineStr">
        <is>
          <t>Jun. 30, 2024</t>
        </is>
      </c>
    </row>
    <row r="2">
      <c r="A2" s="3" t="inlineStr">
        <is>
          <t>Payables and Accruals [Abstract]</t>
        </is>
      </c>
      <c r="B2" s="4" t="inlineStr">
        <is>
          <t xml:space="preserve"> </t>
        </is>
      </c>
      <c r="C2" s="4" t="inlineStr">
        <is>
          <t xml:space="preserve"> </t>
        </is>
      </c>
    </row>
    <row r="3">
      <c r="A3" s="4" t="inlineStr">
        <is>
          <t>Trade payable</t>
        </is>
      </c>
      <c r="B3" s="6" t="n">
        <v>2084000</v>
      </c>
      <c r="C3" s="6" t="n">
        <v>2999000</v>
      </c>
    </row>
    <row r="4">
      <c r="A4" s="4" t="inlineStr">
        <is>
          <t>Advance deposits</t>
        </is>
      </c>
      <c r="B4" s="5" t="n">
        <v>504000</v>
      </c>
      <c r="C4" s="5" t="n">
        <v>557000</v>
      </c>
    </row>
    <row r="5">
      <c r="A5" s="4" t="inlineStr">
        <is>
          <t>Property tax payable</t>
        </is>
      </c>
      <c r="B5" s="5" t="n">
        <v>361000</v>
      </c>
      <c r="C5" s="5" t="n">
        <v>563000</v>
      </c>
    </row>
    <row r="6">
      <c r="A6" s="4" t="inlineStr">
        <is>
          <t>Payroll and related accruals</t>
        </is>
      </c>
      <c r="B6" s="5" t="n">
        <v>3269000</v>
      </c>
      <c r="C6" s="5" t="n">
        <v>3183000</v>
      </c>
    </row>
    <row r="7">
      <c r="A7" s="4" t="inlineStr">
        <is>
          <t>Mortgage interest payable</t>
        </is>
      </c>
      <c r="B7" s="5" t="n">
        <v>2406000</v>
      </c>
      <c r="C7" s="5" t="n">
        <v>3930000</v>
      </c>
    </row>
    <row r="8">
      <c r="A8" s="4" t="inlineStr">
        <is>
          <t>Withholding and other taxes payable</t>
        </is>
      </c>
      <c r="B8" s="5" t="n">
        <v>1355000</v>
      </c>
      <c r="C8" s="5" t="n">
        <v>1382000</v>
      </c>
    </row>
    <row r="9">
      <c r="A9" s="4" t="inlineStr">
        <is>
          <t>Security deposit</t>
        </is>
      </c>
      <c r="B9" s="5" t="n">
        <v>1011000</v>
      </c>
      <c r="C9" s="5" t="n">
        <v>952000</v>
      </c>
    </row>
    <row r="10">
      <c r="A10" s="4" t="inlineStr">
        <is>
          <t>Franchise fees</t>
        </is>
      </c>
      <c r="B10" s="5" t="n">
        <v>1278000</v>
      </c>
      <c r="C10" s="5" t="n">
        <v>1418000</v>
      </c>
    </row>
    <row r="11">
      <c r="A11" s="4" t="inlineStr">
        <is>
          <t>Management fees payable</t>
        </is>
      </c>
      <c r="B11" s="5" t="n">
        <v>423000</v>
      </c>
      <c r="C11" s="5" t="n">
        <v>2688000</v>
      </c>
    </row>
    <row r="12">
      <c r="A12" s="4" t="inlineStr">
        <is>
          <t>Other</t>
        </is>
      </c>
      <c r="B12" s="5" t="n">
        <v>374000</v>
      </c>
      <c r="C12" s="5" t="n">
        <v>350000</v>
      </c>
    </row>
    <row r="13">
      <c r="A13" s="4" t="inlineStr">
        <is>
          <t>Total accounts payable and other liabilities</t>
        </is>
      </c>
      <c r="B13" s="6" t="n">
        <v>13065000</v>
      </c>
      <c r="C13" s="6" t="n">
        <v>1802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299000</v>
      </c>
      <c r="C4" s="6" t="n">
        <v>-7634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967000</v>
      </c>
      <c r="C6" s="5" t="n">
        <v>4691000</v>
      </c>
    </row>
    <row r="7">
      <c r="A7" s="4" t="inlineStr">
        <is>
          <t>Amortization of loan costs</t>
        </is>
      </c>
      <c r="B7" s="5" t="n">
        <v>840000</v>
      </c>
      <c r="C7" s="5" t="n">
        <v>210000</v>
      </c>
    </row>
    <row r="8">
      <c r="A8" s="4" t="inlineStr">
        <is>
          <t>Amortization of other notes payable</t>
        </is>
      </c>
      <c r="B8" s="5" t="n">
        <v>-267000</v>
      </c>
      <c r="C8" s="5" t="n">
        <v>-425000</v>
      </c>
    </row>
    <row r="9">
      <c r="A9" s="4" t="inlineStr">
        <is>
          <t>Gain on debt extinguishment</t>
        </is>
      </c>
      <c r="B9" s="5" t="n">
        <v>-1416000</v>
      </c>
      <c r="C9" s="4" t="inlineStr">
        <is>
          <t xml:space="preserve"> </t>
        </is>
      </c>
    </row>
    <row r="10">
      <c r="A10" s="4" t="inlineStr">
        <is>
          <t>Deferred taxes</t>
        </is>
      </c>
      <c r="B10" s="4" t="inlineStr">
        <is>
          <t xml:space="preserve"> </t>
        </is>
      </c>
      <c r="C10" s="5" t="n">
        <v>-294000</v>
      </c>
    </row>
    <row r="11">
      <c r="A11" s="4" t="inlineStr">
        <is>
          <t>Net unrealized loss on marketable securities</t>
        </is>
      </c>
      <c r="B11" s="5" t="n">
        <v>1236000</v>
      </c>
      <c r="C11" s="5" t="n">
        <v>1210000</v>
      </c>
    </row>
    <row r="12">
      <c r="A12" s="4" t="inlineStr">
        <is>
          <t>Stock compensation expense</t>
        </is>
      </c>
      <c r="B12" s="5" t="n">
        <v>85000</v>
      </c>
      <c r="C12" s="5" t="n">
        <v>1263000</v>
      </c>
    </row>
    <row r="13">
      <c r="A13" s="3" t="inlineStr">
        <is>
          <t>Changes in operating assets and liabilities:</t>
        </is>
      </c>
      <c r="B13" s="4" t="inlineStr">
        <is>
          <t xml:space="preserve"> </t>
        </is>
      </c>
      <c r="C13" s="4" t="inlineStr">
        <is>
          <t xml:space="preserve"> </t>
        </is>
      </c>
    </row>
    <row r="14">
      <c r="A14" s="4" t="inlineStr">
        <is>
          <t>Investment in marketable securities</t>
        </is>
      </c>
      <c r="B14" s="5" t="n">
        <v>5467000</v>
      </c>
      <c r="C14" s="5" t="n">
        <v>2451000</v>
      </c>
    </row>
    <row r="15">
      <c r="A15" s="4" t="inlineStr">
        <is>
          <t>Other assets, net</t>
        </is>
      </c>
      <c r="B15" s="5" t="n">
        <v>319000</v>
      </c>
      <c r="C15" s="5" t="n">
        <v>-1241000</v>
      </c>
    </row>
    <row r="16">
      <c r="A16" s="4" t="inlineStr">
        <is>
          <t>Accounts payable and other liabilities - Hotel</t>
        </is>
      </c>
      <c r="B16" s="5" t="n">
        <v>-2650000</v>
      </c>
      <c r="C16" s="5" t="n">
        <v>1536000</v>
      </c>
    </row>
    <row r="17">
      <c r="A17" s="4" t="inlineStr">
        <is>
          <t>Accounts payable and other liabilities</t>
        </is>
      </c>
      <c r="B17" s="5" t="n">
        <v>-1369000</v>
      </c>
      <c r="C17" s="5" t="n">
        <v>65000</v>
      </c>
    </row>
    <row r="18">
      <c r="A18" s="4" t="inlineStr">
        <is>
          <t>Due to securities broker</t>
        </is>
      </c>
      <c r="B18" s="4" t="inlineStr">
        <is>
          <t xml:space="preserve"> </t>
        </is>
      </c>
      <c r="C18" s="5" t="n">
        <v>1343000</v>
      </c>
    </row>
    <row r="19">
      <c r="A19" s="4" t="inlineStr">
        <is>
          <t>Obligations for securities sold</t>
        </is>
      </c>
      <c r="B19" s="5" t="n">
        <v>-188000</v>
      </c>
      <c r="C19" s="5" t="n">
        <v>-1393000</v>
      </c>
    </row>
    <row r="20">
      <c r="A20" s="4" t="inlineStr">
        <is>
          <t>Net cash provided by operating activities</t>
        </is>
      </c>
      <c r="B20" s="5" t="n">
        <v>1725000</v>
      </c>
      <c r="C20" s="5" t="n">
        <v>1782000</v>
      </c>
    </row>
    <row r="21">
      <c r="A21" s="3" t="inlineStr">
        <is>
          <t>Cash flows from investing activities:</t>
        </is>
      </c>
      <c r="B21" s="4" t="inlineStr">
        <is>
          <t xml:space="preserve"> </t>
        </is>
      </c>
      <c r="C21" s="4" t="inlineStr">
        <is>
          <t xml:space="preserve"> </t>
        </is>
      </c>
    </row>
    <row r="22">
      <c r="A22" s="4" t="inlineStr">
        <is>
          <t>Payments for hotel investments</t>
        </is>
      </c>
      <c r="B22" s="5" t="n">
        <v>-912000</v>
      </c>
      <c r="C22" s="5" t="n">
        <v>-2649000</v>
      </c>
    </row>
    <row r="23">
      <c r="A23" s="4" t="inlineStr">
        <is>
          <t>Payments for real estate investments</t>
        </is>
      </c>
      <c r="B23" s="5" t="n">
        <v>-1329000</v>
      </c>
      <c r="C23" s="5" t="n">
        <v>-1944000</v>
      </c>
    </row>
    <row r="24">
      <c r="A24" s="4" t="inlineStr">
        <is>
          <t>Payments for investment in Portsmouth</t>
        </is>
      </c>
      <c r="B24" s="5" t="n">
        <v>-1000</v>
      </c>
      <c r="C24" s="5" t="n">
        <v>-22000</v>
      </c>
    </row>
    <row r="25">
      <c r="A25" s="4" t="inlineStr">
        <is>
          <t>Net cash used in investing activities</t>
        </is>
      </c>
      <c r="B25" s="5" t="n">
        <v>-2242000</v>
      </c>
      <c r="C25" s="5" t="n">
        <v>-4615000</v>
      </c>
    </row>
    <row r="26">
      <c r="A26" s="3" t="inlineStr">
        <is>
          <t>Cash flows from financing activities:</t>
        </is>
      </c>
      <c r="B26" s="4" t="inlineStr">
        <is>
          <t xml:space="preserve"> </t>
        </is>
      </c>
      <c r="C26" s="4" t="inlineStr">
        <is>
          <t xml:space="preserve"> </t>
        </is>
      </c>
    </row>
    <row r="27">
      <c r="A27" s="4" t="inlineStr">
        <is>
          <t>Payments of mortgage, financed leases and other notes payable</t>
        </is>
      </c>
      <c r="B27" s="5" t="n">
        <v>-80883000</v>
      </c>
      <c r="C27" s="5" t="n">
        <v>-2113000</v>
      </c>
    </row>
    <row r="28">
      <c r="A28" s="4" t="inlineStr">
        <is>
          <t>Proceeds from refinance of mortgage notes payable</t>
        </is>
      </c>
      <c r="B28" s="5" t="n">
        <v>88600000</v>
      </c>
      <c r="C28" s="5" t="n">
        <v>4489000</v>
      </c>
    </row>
    <row r="29">
      <c r="A29" s="4" t="inlineStr">
        <is>
          <t>Issuance costs of refinancing mortgage and other notes payable</t>
        </is>
      </c>
      <c r="B29" s="5" t="n">
        <v>-2106000</v>
      </c>
      <c r="C29" s="4" t="inlineStr">
        <is>
          <t xml:space="preserve"> </t>
        </is>
      </c>
    </row>
    <row r="30">
      <c r="A30" s="4" t="inlineStr">
        <is>
          <t>Purchase of treasury stock</t>
        </is>
      </c>
      <c r="B30" s="5" t="n">
        <v>-394000</v>
      </c>
      <c r="C30" s="5" t="n">
        <v>-429000</v>
      </c>
    </row>
    <row r="31">
      <c r="A31" s="4" t="inlineStr">
        <is>
          <t>Net cash provided by financing activities</t>
        </is>
      </c>
      <c r="B31" s="5" t="n">
        <v>5217000</v>
      </c>
      <c r="C31" s="5" t="n">
        <v>1947000</v>
      </c>
    </row>
    <row r="32">
      <c r="A32" s="4" t="inlineStr">
        <is>
          <t>Net increase (decrease) in cash, cash equivalents and restricted cash</t>
        </is>
      </c>
      <c r="B32" s="5" t="n">
        <v>4700000</v>
      </c>
      <c r="C32" s="5" t="n">
        <v>-886000</v>
      </c>
    </row>
    <row r="33">
      <c r="A33" s="4" t="inlineStr">
        <is>
          <t>Cash, cash equivalents and restricted cash at the beginning of the period</t>
        </is>
      </c>
      <c r="B33" s="5" t="n">
        <v>8694000</v>
      </c>
      <c r="C33" s="5" t="n">
        <v>12874000</v>
      </c>
    </row>
    <row r="34">
      <c r="A34" s="4" t="inlineStr">
        <is>
          <t>Cash, cash equivalents and restricted cash at the end of the period</t>
        </is>
      </c>
      <c r="B34" s="5" t="n">
        <v>13394000</v>
      </c>
      <c r="C34" s="5" t="n">
        <v>11988000</v>
      </c>
    </row>
    <row r="35">
      <c r="A35" s="3" t="inlineStr">
        <is>
          <t>Supplemental information:</t>
        </is>
      </c>
      <c r="B35" s="4" t="inlineStr">
        <is>
          <t xml:space="preserve"> </t>
        </is>
      </c>
      <c r="C35" s="4" t="inlineStr">
        <is>
          <t xml:space="preserve"> </t>
        </is>
      </c>
    </row>
    <row r="36">
      <c r="A36" s="4" t="inlineStr">
        <is>
          <t>Interest paid</t>
        </is>
      </c>
      <c r="B36" s="5" t="n">
        <v>10444000</v>
      </c>
      <c r="C36" s="5" t="n">
        <v>4750000</v>
      </c>
    </row>
    <row r="37">
      <c r="A37" s="4" t="inlineStr">
        <is>
          <t>Taxes paid</t>
        </is>
      </c>
      <c r="B37" s="6" t="n">
        <v>25000</v>
      </c>
      <c r="C37" s="6" t="n">
        <v>44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NOTE
1. BASIS OF PRESENTATION AND SIGNIFICANT ACCOUNTING POLICIES The
accompanying unaudited condensed consolidated financial statements of The InterGroup Corporation (“InterGroup” or the “Company”
or “we” or “our”), have been prepared in accordance with the rules and regulations of the Securities and Exchange
Commission (“SEC”) applicable to interim financial reporting. As permitted under those rules and regulations, certain information
and footnote disclosures normally included in financial statements prepared in accordance with accounting principles generally accepted
in the United States of America (“U.S. GAAP”) have been condensed or omitted. In the opinion of management, all normal recurring
adjustments considered necessary for a fair presentation have been included. The results of operations for the interim periods presented
are not necessarily indicative of results expected for the full fiscal year. The unaudited condensed consolidated financial statements
include the accounts of our wholly owned and majority-owned subsidiaries. All material intercompany accounts and transactions have been
eliminated in consolidation. These
unaudited condensed consolidated financial statements should be read in conjunction with the audited financial statements of InterGroup
and the notes therein included in the Company’s Annual Report on Form 10-K for the year ended June 30, 2024. The June 30, 2024
condensed consolidated balance sheet was derived from the consolidated balance sheet as included in the Company’s Form 10-K for
the year ended June 30, 2024. Effective
February 19, 2021, the Company’s 83.7 68.8 75.9 2.5 Portsmouth’s
primary business was conducted through its general and limited partnership interest in Justice Investors Limited Partnership, a California
limited partnership (“Justice” or the “Partnership”). Effective July 15, 2021, Portsmouth acquired the remaining
0.7 100 Prior
to its dissolution, Justice owned and operated the Hilton San Francisco Financial District hotel (the “Hotel”), a 544-room
hotel property located at 750 Kearny Street, San Francisco California, along with a five-level underground parking garage. These operations
were conducted through subsidiaries Justice Operating Company, LLC (“Operating”) and Justice Mezzanine Company, LLC (“Mezzanine”).
Mezzanine was a wholly owned subsidiary of Justice; and Operating was and remains a wholly owned subsidiary of Mezzanine. Upon the dissolution
of Justice, Portsmouth became the sole member of Mezzanine. Mezzanine remains the borrower under certain mezzanine loan obligations.
In December 2013, Justice conveyed ownership of the Hotel to Operating. The Hotel operates under the Hilton brand pursuant to a Franchise
License Agreement with HLT Franchise Holding LLC (“Hilton”) through January 31, 2030. In
connection with the refinancing of the Hotel on March 28, 2025, the Company formed Justice Pledgor, LLC, a Delaware limited liability
company (“Pledgor”), which became the sole member of Operating. Mezzanine is the sole member of Pledgor. The
Hotel is managed by Aimbridge Hospitality (“Aimbridge”) under a hotel management agreement (“HMA”) effective
February 3, 2017. The HMA has an initial term of ten years, automatically renewable for up to five additional one-year terms, subject
to certain conditions. Under the agreement, Aimbridge receives a base management fee equal to 1.70 10 However,
following discussions with Aimbridge regarding the impact of the COVID-19 pandemic on incentive fee eligibility, the parties agreed that
no incentive fees were payable for fiscal years 2019 through 2023. Specifically, Aimbridge agreed to waive $ 1,030,134 15,257,301 1,030,134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the Company’s residential rental properties and its commercial rental property are managed in-house. There
have been no material changes to the Company’s significant accounting policies during the nine months ended March 31, 2025. Please
refer to the Company’s Annual Report on Form 10-K for the year ended June 30, 2024 for a summary of the significant accounting
policies. Recently
Issued and Adopted Accounting Pronouncements Our
Annual Report on Form 10-K for the year ended June 30, 2024, filed with the SEC on September 30, 2024, contains a discussion on the recently
issued accounting pronouncements. As of March 31, 2025, there was no material impact from the recent adoption of new accounting pronouncements,
nor expected material impact from recently issued accounting pronouncements yet to be adopted, on the Company’s condensed consolidated
financial statements. Going
Concern The
accompanying condensed consolidated financial statements of Portsmouth have been prepared in accordance with US GAAP and on a going concern
basis, which assumes the Company will continue to operate in the normal course of business. In accordance with Accounting Standards Codification
(“ASC”) Topic 205-40, Presentation of Financial Statements – Going Concern, management evaluates whether there are
conditions or events, considered in the aggregate, that raise substantial doubt about the Portsmouth’s ability to continue as a
going concern within one year after the date that the financial statements are issued. As
of March 31, 2025, Portsmouth had aggregate outstanding obligations of $ 100.3 January 1, 2024 On
March 28, 2025, Portsmouth successfully refinanced its senior mortgage loan through a new $ 67.0 4.75 4.50 36.3 7.25 The
successful completion of these refinancing transactions represents a significant step in enhancing Portsmouth’s financial flexibility
and addressing its near-term liquidity requirements. Since the refinancing, Portsmouth has remained current on all required debt service
payments. Additionally, Portsmouth has invested in extensive property improvements, including guest room, public area, and common space
renovations, which are expected to enhance the asset’s competitiveness and support revenue growth. Nevertheless,
Portsmouth continues to operate in a challenging environment, particularly in the San Francisco market, which is characterized by elevated
interest rates, reduced business travel demand, and increased labor costs. While management is actively managing these headwinds, including
through cost control initiatives and revenue optimization strategies, these factors continue to impact operating performance. Management
believes the refinancing completed in March 2025, along with ongoing operational initiatives and forecasted performance improvements,
provide a viable path to meet Portsmouth’s obligations over the next twelve months. However, Portsmouth’s ability to continue
as a going concern will depend on its ability to achieve forecasted cash flows, maintain compliance with financial covenants, and secure
additional financing or extensions if necessary at or before the extended loan maturities. These conditions, while mitigated by Portsmouth’s
recent actions and current plans, continue to raise substantial doubt about the Portsmouth’s ability to continue as a going concern
within one year after the issuance of these financial statements. Accordingly,
the accompanying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Historically,
the Company has relied primarily on cash flows generated from operations at its hotel property, the Hilton San Francisco Financial District
(the “Hotel”), as its primary source of liquidity. However, the pace of recovery in the San Francisco hospitality market
remains slower than anticipated due to several factors, including a sustained decline in business travel driven by remote work trends,
as well as broader municipal challenges such as safety concerns, homelessness, and increased crime. These conditions have limited demand
in key customer segments and shifted the Hotel’s revenue base toward lower-yielding leisure travel. As
a result, the Company experienced net cash provided for operating activities of $ 1,725,000 912,000 1,329,000 As
of March 31, 2025, the Company had:
● Cash
and cash equivalents of $ 4,017,000 4,333,000
● Restricted
cash of $ 9,377,000 4,361,000
● Marketable
securities, net of margin balances, of $ 751,000 7,266,000 Related
Party Financing To
supplement its liquidity position, the Company maintains access to an unsecured loan facility with its subsidiary company, Portsmouth
Square, Inc (“Portsmouth”), a related party. The initial facility, dated July 2, 2014, has undergone several amendments.
In March 2025, the facility was amended to:
● Increase
the available borrowing capacity to $ 40,000,000
● Extend
the maturity date to July 31, 2027 During
the nine months ended March 31, 2025, Portsmouth borrowed an additional $ 11,615,000 38,108,000 Real
Estate In
December 2024, the Company refinanced mortgage on its 157-unit apartment located in Florence, Kentucky in the amount of $ 9,800,000 The
new 10-year interest only loan has an interest rate of 5.40%. The loan matures in January 2035. Liquidity
Outlook and Going Concern Considerations The
Company’s short-term liquidity requirements include payments for Hotel operating costs, payroll, management and franchise fees,
taxes, corporate overhead, interest on outstanding debt, and regular maintenance. Long-term liquidity requirements primarily include
scheduled debt maturities and continued capital investments to maintain the Hotel’s competitive positioning. As
described in Note 1, the Company has made substantial progress in refinancing its mortgage and mezzanine debt obligations, which previously
raised doubt regarding its near-term financial viability. On March 28, 2025, the Company completed the refinancing of its senior mortgage
and modified its mezzanine debt structure, both of which provide near-term relief and reduce imminent refinancing risk. Nonetheless,
the Company’s liquidity position continues to be impacted by broader macroeconomic and market-specific factors, including high
interest rates, ongoing weakness in San Francisco’s business travel segment, and elevated operating costs. These uncertainties,
combined with the need to maintain compliance with newly established debt covenants, raise substantial doubt about the Company’s
ability to continue as a going concern within one year of the issuance of these financial statements. Management
continues to evaluate financing strategies, capital allocation decisions, and operating efficiencies to preserve liquidity. There can
be no assurance, however, that these initiatives will be sufficient to meet all of the Company’s liquidity requirements, particularly
in the event of continued market underperformance. The
following table provides a summary as of March 31, 2025, the Company’s material financial obligations which
also includes interest payments. SCHEDULE OF MATERIAL FINANCING OBLIGATION
3 Months Year Year Year Year
Total 2025 2026 2027 2028 2029 Thereafter
Mortgage and subordinated notes
payable $ 198,396,000 $ 5,589,000 $ 1,162,000 $ 106,596,000 $ 1,770,000 $ 1,845,000 $ 81,434,000
Other notes payable 2,121,000 142,000 567,000 463,000 317,000 317,000 315,000
Interest 40,970,000 2,454,000 11,667,000 11,098,000 2,648,000 2,582,000 10,521,000
Total $ 241,487,000 $ 8,185,000 $ 13,396,000 $ 118,157,000 $ 4,735,000 $ 4,744,000 $ 92,27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3 – REVENUE Our
revenue from real estate is primarily rental income from residential and commercial property leases which is recorded when due from residents
and is recognized monthly as earned. The revenue recognition rules under ASC 606 specifically eliminates rental revenue from the accounting
standard. The
following table present our Hotel revenue disaggregated by revenue streams: SCHEDULE OF DISAGGREGATION OF REVENUE
For
the three months ended March 31, 2025 2024
Hotel revenues:
Hotel rooms $ 10,534,000 $ 9,018,000
Food and beverage 728,000 924,000
Garage 760,000 710,000
Other
operating departments 188,000 106,000
Total Hotel revenue $ 12,210,000 $ 10,758,000
For
the nine months ended March 31, 2025 2024
Hotel revenues:
Hotel rooms $ 29,045,000 $ 26,982,000
Food and beverage 2,115,000 2,523,000
Garage 2,415,000 2,243,000
Other
operating departments 420,000 328,000
Total Hotel revenue $ 33,995,000 $ 32,076,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Revenue
recognition from apartment rental commences when an apartment unit is placed in service and occupied by a rent-paying tenant. Apartment
units are leased on a short-term basis, with no lease extending beyond one year. Contract
Assets and Liabilities The
Company does not have any material contract assets as of March 31, 2025 and June 30, 2024, other than trade and other receivables, net
on our condensed consolidated balance sheets. Our receivables are primarily the result of contracts with customers, that were entered
into within the past 12 months, which are reduced by a reserve for estimated credit losses that reflects our estimate of amounts that
will not be collected. The
Company records contract liabilities when cash payments are received or due in advance of guests staying at our Hotel, which are presented
within accounts payable and other liabilities – Hotel on our condensed consolidated balance sheets and had a balance of $ 370,000 290,000 291,000 290,000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20:35Z</dcterms:created>
  <dcterms:modified xmlns:dcterms="http://purl.org/dc/terms/" xmlns:xsi="http://www.w3.org/2001/XMLSchema-instance" xsi:type="dcterms:W3CDTF">2025-05-15T18:20:38Z</dcterms:modified>
</cp:coreProperties>
</file>